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umulated Other Comprehensiv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Fair Values of Assets and Liabi" sheetId="13" state="visible" r:id="rId13"/>
    <sheet xmlns:r="http://schemas.openxmlformats.org/officeDocument/2006/relationships" name="Indebtedness" sheetId="14" state="visible" r:id="rId14"/>
    <sheet xmlns:r="http://schemas.openxmlformats.org/officeDocument/2006/relationships" name="Leases and Management Agreement" sheetId="15" state="visible" r:id="rId15"/>
    <sheet xmlns:r="http://schemas.openxmlformats.org/officeDocument/2006/relationships" name="Business Management Agreement w" sheetId="16" state="visible" r:id="rId16"/>
    <sheet xmlns:r="http://schemas.openxmlformats.org/officeDocument/2006/relationships" name="Related Person Transactions" sheetId="17" state="visible" r:id="rId17"/>
    <sheet xmlns:r="http://schemas.openxmlformats.org/officeDocument/2006/relationships" name="Legal Proceedings and Claim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Accumulated Other Comprehensi22" sheetId="22" state="visible" r:id="rId22"/>
    <sheet xmlns:r="http://schemas.openxmlformats.org/officeDocument/2006/relationships" name="Fair Values of Assets and Lia23" sheetId="23" state="visible" r:id="rId23"/>
    <sheet xmlns:r="http://schemas.openxmlformats.org/officeDocument/2006/relationships" name="Indebtedness (Tables)" sheetId="24" state="visible" r:id="rId24"/>
    <sheet xmlns:r="http://schemas.openxmlformats.org/officeDocument/2006/relationships" name="Basis of Presentation and Org25" sheetId="25" state="visible" r:id="rId25"/>
    <sheet xmlns:r="http://schemas.openxmlformats.org/officeDocument/2006/relationships" name="Summary of Significant Accoun26" sheetId="26" state="visible" r:id="rId26"/>
    <sheet xmlns:r="http://schemas.openxmlformats.org/officeDocument/2006/relationships" name="Property and Equipment (Details" sheetId="27" state="visible" r:id="rId27"/>
    <sheet xmlns:r="http://schemas.openxmlformats.org/officeDocument/2006/relationships" name="Accumulated Other Comprehensi28" sheetId="28" state="visible" r:id="rId28"/>
    <sheet xmlns:r="http://schemas.openxmlformats.org/officeDocument/2006/relationships" name="Income Taxes (Details)" sheetId="29" state="visible" r:id="rId29"/>
    <sheet xmlns:r="http://schemas.openxmlformats.org/officeDocument/2006/relationships" name="Earnings Per Share (Details)" sheetId="30" state="visible" r:id="rId30"/>
    <sheet xmlns:r="http://schemas.openxmlformats.org/officeDocument/2006/relationships" name="Fair Values of Assets and Lia31" sheetId="31" state="visible" r:id="rId31"/>
    <sheet xmlns:r="http://schemas.openxmlformats.org/officeDocument/2006/relationships" name="Fair Values of Assets and Lia32" sheetId="32" state="visible" r:id="rId32"/>
    <sheet xmlns:r="http://schemas.openxmlformats.org/officeDocument/2006/relationships" name="Indebtedness - Debt Instruments" sheetId="33" state="visible" r:id="rId33"/>
    <sheet xmlns:r="http://schemas.openxmlformats.org/officeDocument/2006/relationships" name="Indebtedness - Payments of Prin" sheetId="34" state="visible" r:id="rId34"/>
    <sheet xmlns:r="http://schemas.openxmlformats.org/officeDocument/2006/relationships" name="Leases and Management Agreeme35" sheetId="35" state="visible" r:id="rId35"/>
    <sheet xmlns:r="http://schemas.openxmlformats.org/officeDocument/2006/relationships" name="Business Management Agreement36" sheetId="36" state="visible" r:id="rId36"/>
    <sheet xmlns:r="http://schemas.openxmlformats.org/officeDocument/2006/relationships" name="Related Person Transactions (De" sheetId="37" state="visible" r:id="rId37"/>
    <sheet xmlns:r="http://schemas.openxmlformats.org/officeDocument/2006/relationships" name="Legal Proceedings and Claims (D" sheetId="38" state="visible" r:id="rId38"/>
  </sheets>
  <definedNames/>
  <calcPr calcId="124519" fullCalcOnLoad="1"/>
</workbook>
</file>

<file path=xl/sharedStrings.xml><?xml version="1.0" encoding="utf-8"?>
<sst xmlns="http://schemas.openxmlformats.org/spreadsheetml/2006/main" uniqueCount="502">
  <si>
    <t>Document and Entity Information - shares</t>
  </si>
  <si>
    <t>6 Months Ended</t>
  </si>
  <si>
    <t>Jun. 30, 2018</t>
  </si>
  <si>
    <t>Aug. 08, 2018</t>
  </si>
  <si>
    <t>Document and Entity Information [Abstract]</t>
  </si>
  <si>
    <t>Entity Registrant Name</t>
  </si>
  <si>
    <t>FIVE STAR SENIOR LIVING INC.</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Entity Current Reporting Status</t>
  </si>
  <si>
    <t>Yes</t>
  </si>
  <si>
    <t>Amendment Flag</t>
  </si>
  <si>
    <t>false</t>
  </si>
  <si>
    <t>Entity Common Stock, Shares Outstanding</t>
  </si>
  <si>
    <t>CONDENSED CONSOLIDATED BALANCE SHEETS - USD ($) $ in Thousands</t>
  </si>
  <si>
    <t>Dec. 31, 2017</t>
  </si>
  <si>
    <t>Current assets:</t>
  </si>
  <si>
    <t>Cash and cash equivalents</t>
  </si>
  <si>
    <t>Accounts receivable, net of allowance of $4,570 and $3,572 at June 30, 2018 and December 31, 2017, respectively</t>
  </si>
  <si>
    <t>Due from related persons</t>
  </si>
  <si>
    <t>Investments, of which $10,716 and $7,310 are restricted at June 30, 2018 and December 31, 2017, respectively</t>
  </si>
  <si>
    <t>Restricted cash</t>
  </si>
  <si>
    <t>Prepaid expenses and other current assets</t>
  </si>
  <si>
    <t>Assets held for sale</t>
  </si>
  <si>
    <t>Total current assets</t>
  </si>
  <si>
    <t>Property and equipment, net</t>
  </si>
  <si>
    <t>Equity investment of an investee</t>
  </si>
  <si>
    <t>Restricted investments</t>
  </si>
  <si>
    <t>Other long term assets</t>
  </si>
  <si>
    <t>Total assets</t>
  </si>
  <si>
    <t>Current liabilities:</t>
  </si>
  <si>
    <t>Revolving credit facility</t>
  </si>
  <si>
    <t>Accounts payable and accrued expenses</t>
  </si>
  <si>
    <t>Accrued compensation and benefits</t>
  </si>
  <si>
    <t>Due to related persons</t>
  </si>
  <si>
    <t>Mortgage notes payable</t>
  </si>
  <si>
    <t>Accrued real estate taxes</t>
  </si>
  <si>
    <t>Security deposits and current portion of continuing care contracts</t>
  </si>
  <si>
    <t>Other current liabilities</t>
  </si>
  <si>
    <t>Liabilities held for sale</t>
  </si>
  <si>
    <t>Total current liabilities</t>
  </si>
  <si>
    <t>Long term liabilities:</t>
  </si>
  <si>
    <t>Accrued self insurance obligations</t>
  </si>
  <si>
    <t>Deferred gain on sale and leaseback transaction</t>
  </si>
  <si>
    <t>Other long term liabilities</t>
  </si>
  <si>
    <t>Total long term liabilities</t>
  </si>
  <si>
    <t>Commitments and contingencies</t>
  </si>
  <si>
    <t xml:space="preserve"> </t>
  </si>
  <si>
    <t>Shareholders’ equity:</t>
  </si>
  <si>
    <t>Common stock, par value $.01: 75,000,000 shares authorized, 50,585,604 and 50,524,424 shares issued and outstanding at June 30, 2018 and December 31, 2017, respectively</t>
  </si>
  <si>
    <t>Additional paid in capital</t>
  </si>
  <si>
    <t>Accumulated deficit</t>
  </si>
  <si>
    <t>Accumulated other comprehensive income</t>
  </si>
  <si>
    <t>Total shareholders’ equity</t>
  </si>
  <si>
    <t>TOTAL LIABILITIES AND SHAREHOLDERS' EQUITY</t>
  </si>
  <si>
    <t>CONDENSED CONSOLIDATED BALANCE SHEETS (Parenthetical) - USD ($) $ in Thousands</t>
  </si>
  <si>
    <t>Statement of Financial Position [Abstract]</t>
  </si>
  <si>
    <t>Accounts receivable, allowance</t>
  </si>
  <si>
    <t>Investments in available for sale securities, restricted</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7</t>
  </si>
  <si>
    <t>Revenues:</t>
  </si>
  <si>
    <t>Senior living revenue</t>
  </si>
  <si>
    <t>Management fee revenue</t>
  </si>
  <si>
    <t>Reimbursed costs incurred on behalf of managed communities</t>
  </si>
  <si>
    <t>Total revenues</t>
  </si>
  <si>
    <t>Operating expenses:</t>
  </si>
  <si>
    <t>Senior living wages and benefits</t>
  </si>
  <si>
    <t>Other senior living operating expenses</t>
  </si>
  <si>
    <t>Costs incurred on behalf of managed communities</t>
  </si>
  <si>
    <t>Rent expense</t>
  </si>
  <si>
    <t>General and administrative expenses</t>
  </si>
  <si>
    <t>Depreciation and amortization expense</t>
  </si>
  <si>
    <t>Gain on sale of senior living communities</t>
  </si>
  <si>
    <t>Long lived asset impairment</t>
  </si>
  <si>
    <t>Total operating expenses</t>
  </si>
  <si>
    <t>Operating loss</t>
  </si>
  <si>
    <t>Interest, dividend and other income</t>
  </si>
  <si>
    <t>Interest and other expense</t>
  </si>
  <si>
    <t>Unrealized gain (loss) on equity investments</t>
  </si>
  <si>
    <t>Realized (loss) gain on sale of debt and equity investments, net of tax</t>
  </si>
  <si>
    <t>Loss before income taxes and equity in earnings of an investee</t>
  </si>
  <si>
    <t>(Provision) benefit for income taxes</t>
  </si>
  <si>
    <t>Equity in earnings of an investee, net of tax</t>
  </si>
  <si>
    <t>Net loss</t>
  </si>
  <si>
    <t>Weighted average shares outstanding—basic and diluted (in shares)</t>
  </si>
  <si>
    <t>Net loss per share—basic and diluted (in dollars per share)</t>
  </si>
  <si>
    <t>CONDENSED CONSOLIDATED STATEMENTS OF COMPREHENSIVE LOSS - USD ($) $ in Thousands</t>
  </si>
  <si>
    <t>Statement of Comprehensive Income [Abstract]</t>
  </si>
  <si>
    <t>Other comprehensive income:</t>
  </si>
  <si>
    <t>Unrealized (loss) gain on investments, net of tax</t>
  </si>
  <si>
    <t>Equity in unrealized gain (loss) of an investee, net of tax</t>
  </si>
  <si>
    <t>Realized loss (gain) on investments reclassified and included in net loss, net of tax</t>
  </si>
  <si>
    <t>Other comprehensive income</t>
  </si>
  <si>
    <t>Comprehensive loss</t>
  </si>
  <si>
    <t>CONDENSED CONSOLIDATED STATEMENTS OF CASH FLOWS - USD ($)</t>
  </si>
  <si>
    <t>12 Months Ended</t>
  </si>
  <si>
    <t>Cash flows from operating activities:</t>
  </si>
  <si>
    <t>Adjustments to reconcile net loss to cash provided by (used in) operating activities:</t>
  </si>
  <si>
    <t>Unrealized loss on equity investments</t>
  </si>
  <si>
    <t>Realized loss (gain) on sale of debt and equity investments</t>
  </si>
  <si>
    <t>Loss on disposal of property and equipment</t>
  </si>
  <si>
    <t>Equity in earnings of an investee</t>
  </si>
  <si>
    <t>Stock based compensation</t>
  </si>
  <si>
    <t>Provision for losses on receivables</t>
  </si>
  <si>
    <t>Amortization of deferred gain on sale and leaseback transaction</t>
  </si>
  <si>
    <t>Other noncash expense (income) adjustments, net</t>
  </si>
  <si>
    <t>Changes in assets and liabilities:</t>
  </si>
  <si>
    <t>Accounts receivable</t>
  </si>
  <si>
    <t>Prepaid expenses and other assets</t>
  </si>
  <si>
    <t>Due from related persons, net</t>
  </si>
  <si>
    <t>Other current and long term liabilities</t>
  </si>
  <si>
    <t>Cash (used in) provided by operating activities</t>
  </si>
  <si>
    <t>Cash flows from investing activities:</t>
  </si>
  <si>
    <t>Acquisition of property and equipment</t>
  </si>
  <si>
    <t>Purchases of investments</t>
  </si>
  <si>
    <t>Proceeds from sale of property and equipment</t>
  </si>
  <si>
    <t>Proceeds from sale of communities</t>
  </si>
  <si>
    <t>Proceeds from sale of investments</t>
  </si>
  <si>
    <t>Cash provided by (used in) investing activities</t>
  </si>
  <si>
    <t>Cash flows from financing activities:</t>
  </si>
  <si>
    <t>Proceeds from borrowings on revolving credit facility</t>
  </si>
  <si>
    <t>Repayments of borrowings on revolving credit facility</t>
  </si>
  <si>
    <t>Repayments of mortgage notes payable</t>
  </si>
  <si>
    <t>Payment of deferred financing fees</t>
  </si>
  <si>
    <t>Cash used in financing activities</t>
  </si>
  <si>
    <t>Cash flows from discontinued operations:</t>
  </si>
  <si>
    <t>Net cash provided by operating activities</t>
  </si>
  <si>
    <t>Net cash flows provided by discontinued operations</t>
  </si>
  <si>
    <t>Change in cash and cash equivalents and restricted cash</t>
  </si>
  <si>
    <t>Cash and cash equivalents and restricted cash at beginning of period</t>
  </si>
  <si>
    <t>Cash and cash equivalents and restricted cash at end of period</t>
  </si>
  <si>
    <t>Reconciliation of cash and cash equivalents and restricted cash:</t>
  </si>
  <si>
    <t>Supplemental cash flow information:</t>
  </si>
  <si>
    <t>Cash paid for interest</t>
  </si>
  <si>
    <t>Cash paid for income taxes, net</t>
  </si>
  <si>
    <t>Non-cash activities:</t>
  </si>
  <si>
    <t>Real estate sale</t>
  </si>
  <si>
    <t>Mortgage notes assumed by purchaser in real estate sale</t>
  </si>
  <si>
    <t>Basis of Presentation and Organization</t>
  </si>
  <si>
    <t>Organization, Consolidation and Presentation of Financial Statements [Abstract]</t>
  </si>
  <si>
    <t>Basis of Presentation and Organization General The accompanying condensed consolidated financial statements of Five Star Senior Living Inc.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financial statements should be read in conjunction with the financial statements and notes contained in our Annual Report on Form 10-K for the year ended December 31, 2017 ,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Certain reclassifications have been made to the prior years’ condensed consolidated financial statements to conform to the current year’s presentation. We operate senior living communities, including independent living communities, assisted living communities and skilled nursing facilities, or SNFs. As of June 30, 2018 , we operated 283 senior living communities located in 32 states with 31,800 living units, including 254 primarily independent and assisted living communities with 29,295 living units and 29 SNFs with 2,505 living units. As of June 30, 2018 , we owned and operated 20 of these senior living communities ( 2,108 living units), we leased and operated 188 of these senior living communities ( 20,182 living units) and we managed 75 of these senior living communities ( 9,510 living units). Our 283 senior living communities, as of June 30, 2018 , included 10,741 independent living apartments, 16,287 assisted living suites and 4,772 SNF units. The foregoing numbers exclude living units categorized as out of service. Segment Information We have two operating segments: (i) senior living community and (ii) rehabilitation and wellness. In the senior living community segment, we operate for our own account or manage for the account of others independent living communities, assisted living communities and SNFs that are subject to centralized oversight and provide housing and services to elderly residents. In the rehabilitation and wellness operating segment, we provide therapy services, including physical, occupational, speech and other specialized therapy services, in the inpatient setting and in outpatient clinics. We have determined that our two operating segments meet the aggregation criteria as prescribed under Financial Accounting Standards Board, or FASB, Accounting Standards Codification TM , or ASC, Topic 280, Segment Reporting , and we have therefore determined that our business is comprised of one reportable segment, senior living. All of our operations and assets are located in the United States, except for the operations of our Cayman Islands organized captive insurance company subsidiary, which participates in our workers’ compensation, professional and general liability and certain automobile insurance programs.</t>
  </si>
  <si>
    <t>Summary of Significant Accounting Policies</t>
  </si>
  <si>
    <t>Accounting Policies [Abstract]</t>
  </si>
  <si>
    <t>Summary of Significant Accounting Policies Revenue Recognition On January 1, 2018, we adopted FASB ASC Topic 606, Revenue from Contracts with Customers, or ASC Topic 606, under the modified retrospective approach applied to certain contracts which were not completed as of December 31, 2017 using the practical expedient in paragraph 606-10-10-4 that allows for the use of a portfolio approach, because we have determined that the effect of applying the guidance to our portfolios of contracts within the scope of ASC Topic 606 on our consolidated financial statements would not differ materially from applying the guidance to each individual contract within the respective portfolio or our performance obligations within that portfolio. This approach will also be used for future contract modifications, if any. The five step model defined by ASC Topic 606 requires us to (1) identify our contracts with customers, (2) identify our performance obligations under those contracts, (3) determine the transaction prices of those contracts, (4) allocate the transaction prices to our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Our adoption of ASC Topic 606 did not result in an adjustment to our retained earnings and did not have a material impact on the amount and timing of our revenue recognition for the three and six months ended June 30, 2018. A substantial portion of our revenue relates to contracts with residents for housing services that are generally short term in nature and fall under FASB ASC Topic 840, Leases , or ASC Topic 840, which are specifically excluded from the scope of ASC Topic 606. Our contracts with residents and other customers that are within the scope of ASC Topic 606 are also generally short term in nature. We have determined that services performed under those contracts are considered one performance obligation in accordance with ASC Topic 606 as such services are regarded a series of distinct events with the same timing and pattern of transfer to the resident or customer. Revenue is recognized for those contracts when our performance obligation is satisfied by transferring control of the service provided to the resident or customer, which is generally when the services are provided over time. Senior Living Revenu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 30 days to one year ), with regular monthly charges billed in advance. Funds received from residents in advance of services being provided are not material to our consolidated financial statements. Some of our senior living communities require payment of an entrance fee in advance of a resident moving into the community; substantially all of these community fees are non-refundable and are initially recorded as deferred revenue and included in other current liabilities in our consolidated balance sheets. These deferred amounts then are amortized on a straight line basis into revenue over the term of the resident agreement. Revenue recorded and deferred in connection with community fees is not material to our consolidated financial statements. A substantial portion of our senior living revenue related to housing services falls under ASC Topic 840, and is recorded on a straight line basis over the term of the resident agreement. Revenue for additional requested services is recognized in accordance with ASC Topic 606 and measured based on the consideration specified in the resident agreement and is recorded when the services are provided. In our SNFs and certain of our independent and assisted living communities where we provide SNF services, we are paid fixed daily rates from governmental and contracted third party payers, and we charge a predetermined fixed daily rate for private pay residents. These fixed daily rates and certain other fees are billed monthly in arrears. Although there are complex regulatory compliance rules governing fixed daily rates, we have no episodic payments or capitation arrangements. We currently use the “most likely amount” technique to estimate revenue in accordance with ASC Topic 606, although rates are generally known and considered fixed prior to services being performed, whether included in the resident agreement or contracted with governmental or third party payers. Rate adjustments from Medicare or Medicaid are recorded when known (without regard to when the assessment is paid or withheld), and subsequent adjustments to these amounts are recorded in revenues when known. Billings under certain of these programs are subject to audit and possible retroactive adjustment, and related revenue is recorded at the amount we ultimately expect to receive, which is inclusive of the estimated retroactive adjustments or refunds, if any, under reimbursement programs. Retroactive adjustments are recorded on an estimated basis in the period the related services are rendered and adjusted in future periods or as final settlements are determined. Revenue is recognized when performance obligations are satisfied by transferring control of the service provided to the resident, which is generally when services are provided over the duration of care. We derived approximately 22.8% and 23.0% of our senior living revenues for the three months ended June 30, 2018 and 2017, respectively, and 23.2% and 23.1% for the six months ended June 30, 2018 and 2017, respectively, from payments under Medicare and Medicaid programs. Management Fee Revenue and Reimbursed Costs Incurred on Behalf of Managed Communities. We manage senior living communities for the account of Senior Housing Properties Trust, or, together with its subsidiaries, SNH, pursuant to long term management agreements which provide for periodic management fee payments to us and reimbursement for our direct costs and expenses related to such communities. Management fees are determined by an agreed upon percentage of gross revenues (as defined) and recognized in accordance with ASC Topic 606 in the same period that we provide the management services to SNH, generally monthly. FASB Accounting Standards Update, or ASU, No. 2016-08, Revenue from Contracts with Customers (Topic 606): Principal versus Agent Considerations (Reporting Revenue Gross versus Net) , which we adopted effective January 1, 2018, clarifies how an entity should identify the unit of accounting for the principal versus agent evaluation and how it should apply the control principle to certain types of arrangements, such as service transactions. Where we are the primary obligor and therefore control the transfer of the goods and services with respect to any such operating expenses incurred in connection with the management of these communities, we recognize revenue when the goods have been delivered or the service has been rendered and we are due to be reimbursed from SNH. Such revenue is included in reimbursed costs incurred on behalf of managed communities in our consolidated statements of operations. The related costs are included in costs incurred on behalf of managed communities in our consolidated statements of operations. Amounts due from SNH related to management fees and reimbursed costs incurred on behalf of managed communities are included in due from related persons in our consolidated balance sheets. The following table presents revenue disaggregated by type of contract and payer: Three Months Ended June 30, 2018 Six Months Ended Leasing revenue (1) 161,778 323,882 Revenue from contracts with customers: Medicare and Medicaid programs (1) 61,824 126,427 Additional requested services, and private pay and other third party payer SNF services (1) 47,280 95,098 Management fee revenue 3,777 7,399 Reimbursed costs incurred on behalf of managed communities 68,439 135,809 181,320 364,733 Total revenues 343,098 688,615 (1) Included in senior living revenue in our consolidated statements of operations. Recent Accounting Pronouncements On January 1, 2018, we adopted FASB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Prior to our adoption of this ASU, we recorded changes in the fair value of our equity investments through other comprehensive income. Pursuant to this ASU, these changes will now be recorded through earnings. We adopted this ASU using the cumulative effect adjustment method and recorded an adjustment of $1,107 on January 1, 2018 to accumulated other comprehensive income and accumulated deficit in our consolidated balance sheets. Affiliates Insurance Company, or AIC, a private company in which we have an equity investment, chose to early adopt this ASU during the second quarter of 2018, and therefore we recorded a cumulative effect adjustment of $840 to accumulated other comprehensive income and accumulated deficit in our consolidated balance sheets to reflect our share of AIC's adjustment to its equity investments. See Note 11 for more information regarding our arrangements with AIC. In May 2014, the FASB issued ASU No. 2014-09, Revenue from Contracts with Customers (Topic 606) , which outlines a comprehensive model for entities to use in accounting for revenue arising from contracts with customers. In March 2016, the FASB issued ASU No. 2016-08, Revenue from Contracts with Customers (Topic 606): Principal versus Agent Considerations (Reporting Revenue Gross versus Net) , which clarifies how an entity should identify the unit of accounting for the principal versus agent evaluation and how it should apply the control principle to certain types of arrangements, such as service transactions. Additionally, real estate sales are within the scope of ASU No. 2014-09, as amended by ASU No. 2017-05, Other Income - Gains and Losses from the Derecognition of Nonfinancial Assets . Under these ASUs, income recognition for real estate sales is primarily based on the transfer of control of the real estate rather than the continuing involvement in the real estate under the current guidance. As a result, more of our transactions may qualify as real estate sales and we may be required to recognize gains or losses sooner. We adopted these ASUs on January 1, 2018 using the modified retrospective approach. The adoption of these ASUs did not result in any adjustment to our initial retained earnings and did not result in any significant change to the amount and timing of our revenue recognition. The adoption of these ASUs did result in expanded disclosures related to the nature, amount, timing and uncertainty of our revenue and cash flows arising from our contracts with customers that are included within the scope of these ASUs. See also the discussion above under “Revenue Recognition” for more information regarding the impact of these ASUs on our consolidated financial statements. On January 1, 2018, we adopted FASB ASU No. 2016-15, Statement of Cash Flows (Topic 230): Classification of Certain Cash Receipts and Cash Payments , which clarifies how entities present and classify certain cash receipts and cash payments in the statement of cash flows. The adoption of this ASU did not have a material impact on our consolidated financial statements. On January 1, 2018, we adopted FASB ASU No. 2016-18, Statement of Cash Flows (Topic 230): Restricted Cash , which requires that the reconciliation of the beginning-of-period and end-of-period amounts presented in the statement of cash flows include restricted cash and restricted cash equivalents. We adopted this ASU retrospectively to all periods presented in our consolidated statement of cash flows. Pursuant to this ASU, in the event restricted cash is presented separately from cash and cash equivalents in the balance sheets, entities are required to reconcile the amounts presented in the statement of cash flows to the amounts presented in the balance sheet and to disclose information about the nature of the restrictions. We have presented our consolidated statement of cash flows to reconcile both cash and cash equivalents and restricted cash and restricted cash equivalents and have provided a reconciliation to the amounts presented in our consolidated statements of cash flows to the amounts presented in our consolidated balance sheets. In February 2016, the FASB issued ASU No. 2016-02, Leases (Topic 842) , which sets out the principles for the recognition, measurement, presentation and disclosure of leases for both parties to a contract (i.e., lessees and lessors). This ASU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is ASU requires lessors to account for leases using an approach that is substantially equivalent to existing guidance for sales type leases, direct financing leases and operating leases. This ASU is effective for reporting periods beginning after December 15, 2018, with early adoption permitted. In July 2018, the FASB issued ASU No. 2018-11, Leases (Topic 842): Targeted Improvements , which works to improve on certain aspects of ASU No. 2016-02 identified by stakeholders as problematic or difficult to implement, including the adoption method. Currently, entities are required to adopt this ASU using a modified retrospective transition method. Under that transition method, an entity initially applies this ASU at the beginning of the earliest period presented in its financial statements. ASU No. 2018-11 provides another adoption method, which allows entities to initially apply ASU No. 2016-02 at the adoption date and recognize a cumulative effect adjustment to the opening balance of retained earnings in the period of adoption. ASU No. 2018-11 also provides lessors with a practical expedient, by class of underlying asset, not to separate non-lease components from the associated lease component if certain conditions are met. In addition, ASU No. 2018-11 clarifies which ASC Topic (Topic 842 or Topic 606) applies for the combined component. Specifically, if the non-lease components associated with the lease component are the predominant component of the combined component, an entity should account for the combined component in accordance with ASC Topic 606. Otherwise, the entity should account for the combined component as an operating lease in accordance with ASC Topic 842. While we are continuing to assess the potential impact that the adoption of ASU No. 2016-02 may have on our consolidated financial statements, we believe the adoption of this ASU will have a material impact on our consolidated balance sheets due to the recognition of lease rights and obligations as assets and liabilities. While the adoption of this ASU will not affect the rent we pay, we expect the amounts presented in our consolidated statements of operations and comprehensive loss to change materially. In June 2016, the FASB issued ASU No. 2016-13, Financial Instruments—Credit Losses (Topic 326),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This ASU is effective for reporting periods beginning after December 15, 2019. We are currently assessing the potential impact that the adoption of this ASU will have on our consolidated financial statements. In March 2017, the FASB issued ASU No. 2017-08, Receivables—Nonrefundable Fees and Other Costs (Subtopic 310-20) , which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is ASU is effective for reporting periods beginning after December 15, 2018, with early adoption permitted. We are currently assessing the potential impact that the adoption of this ASU will have on our consolidated financial statements. In February 2018, the FASB issued ASU No. 2018-02, Income Statement—Reporting Comprehensive Income (Topic 220) , which permits an entity to reclassify the tax effects that remain recorded within other comprehensive income to retained earnings as a result of tax reform legislation that became effective in December 2017. This ASU is effective for reporting periods beginning after December 15, 2018. We are currently assessing the potential impact that the adoption of this ASU will have on our consolidated financial statements. In June 2018, the FASB issued ASU No. 2018-07, Compensation—Stock Compensation (Topic 718) , which expands the scope of Topic 718 to include share based payment transactions for acquiring goods and services from non-employees. This ASU is effective for reporting periods beginning after December 15, 2019. We are currently assessing the potential impact that the adoption of this ASU will have on our consolidated financial statements.</t>
  </si>
  <si>
    <t>Property and Equipment</t>
  </si>
  <si>
    <t>Property, Plant and Equipment [Abstract]</t>
  </si>
  <si>
    <t>Property and Equipment Property and equipment consists of the following: June 30, 2018 December 31, 2017 Land $ 16,383 $ 16,383 Buildings and improvements 208,079 211,812 Furniture, fixtures and equipment 225,395 208,262 Property and equipment, at cost 449,857 436,457 Accumulated depreciation (202,229 ) (184,953 ) Property and equipment, net $ 247,628 $ 251,504 We recorded depreciation expense relating to our property and equipment of $ 8,957 and $ 9,729 for the three months ended June 30, 2018 and 2017 , respectively, and $ 17,797 and $ 19,131 for the six months ended June 30, 2018 and 2017 , respectively. We review the carrying value of long lived assets for impairment whenever events or changes in circumstances indicate that the carrying amount of an asset may not be recoverable. If there is an indication that the carrying value of an asset is not recoverable, we determine the amount of impairment loss, if any, by comparing the historical carrying value of the asset to its estimated fair value. We determine estimated fair value based on input from market participants, our experience selling similar assets, market conditions and internally developed cash flow models that our assets or asset groups are expected to generate, and we consider these estimates to be a Level 3 fair value measurement. As a result of our long lived assets impairment review, we recorded impairment charges to certain of our long lived assets of $365 for each of the three and six months ended June 30, 2018 and $176 and $386 for the three and six months ended June 30, 2017 , respectively. As of June 30, 2018 and December 31, 2017 , we had $0 and $59,080 , respectively, of net property and equipment classified as held for sale and presented separately in our consolidated balance sheets. See Note 9 for more information regarding our communities that we had classified as held for sale. As of June 30, 2018 , we had $2,561 of assets related to our leased senior living communities included in our property and equipment that we expect to request SNH to purchase from us for an increase in future rent; however, SNH is not obligated to purchase such amounts. See Note 9 for more information regarding our leases and other arrangements with SNH.</t>
  </si>
  <si>
    <t>Accumulated Other Comprehensive Income</t>
  </si>
  <si>
    <t>Equity [Abstract]</t>
  </si>
  <si>
    <t>Accumulated Other Comprehensive Income The following table details the changes in accumulated other comprehensive income, net of tax, for the six months ended June 30, 2018 : Equity Investment of an Investee Investments Accumulated Other Comprehensive Income Balance at January 1, 2018 $ 642 $ 3,394 $ 4,036 Cumulative effect of reclassification of unrealized gain on equity investments in connection with the adoption of FASB ASU No. 2016-01 (840 ) (1,107 ) (1,947 ) Unrealized loss on investments, net of tax — (440 ) (440 ) Equity in unrealized loss of an investee, net of tax (83 ) — (83 ) Realized loss on investments reclassified and included in net loss, net of tax — 67 67 Balance at June 30, 2018 $ (281 ) $ 1,914 $ 1,633 Accumulated other comprehensive income represents the unrealized gains and losses of our debt investments, net of tax, and our share of other comprehensive income of AIC. See Note 11 for more information regarding our arrangements with AIC.</t>
  </si>
  <si>
    <t>Income Taxes</t>
  </si>
  <si>
    <t>Income Tax Disclosure [Abstract]</t>
  </si>
  <si>
    <t>Income Taxes We recognized a provision for income taxes of $281 and $537 for the three and six months ended June 30, 2018, respectively. We recognized a benefit for income taxes of $1,366 and $1,275 for the three and six months ended June 30, 2017 , respectively. The provision for income taxes for the three and six months ended June 30, 2018 relates to our state income taxes. The benefit for income taxes for the three and six months ended June 30, 2017 is due primarily to our monetization of alternative minimum tax credits during the second quarter of 2017. We previously determined it was more likely than not that a majority of our net deferred tax assets would not be realized and concluded that a valuation allowance was required, which eliminated the majority of our net deferred tax assets recorded in our consolidated balance sheets. In the future, if we believe that we will more likely than not realize the benefit of these deferred tax assets, we will adjust our valuation allowance and recognize an income tax benefit, which may affect our results of operations.</t>
  </si>
  <si>
    <t>Earnings Per Share</t>
  </si>
  <si>
    <t>Earnings Per Share [Abstract]</t>
  </si>
  <si>
    <t>Earnings Per Share We calculated basic earnings per common share, or EPS, for the three and six months ended June 30, 2018 and 2017 using the weighted average number of shares of our common stock, $.01 par value per share, or our common shares, outstanding during the periods. When applicable, diluted EPS reflects the more dilutive earnings per common share amount calculated using the two class method or the treasury stock method. The three months ended June 30, 2018 and 2017 had 1,245,186 and 1,097,605 , respectively, and the six months ended June 30, 2018 and 2017 had 1,255,478 and 1,021,037 , respectively, of potentially dilutive restricted unvested common shares that were not included in the calculation of diluted EPS because to do so would have been antidilutive.</t>
  </si>
  <si>
    <t>Fair Values of Assets and Liabilities</t>
  </si>
  <si>
    <t>Fair Value Disclosures [Abstract]</t>
  </si>
  <si>
    <t>Fair Values of Assets and Liabilities Our assets recorded at fair value have been categorized based on a fair value hierarchy in accordance with FASB ASC Topic 820, Fair Value Measurements and Disclosures . We apply the following fair value hierarchy, which prioritizes the inputs used to measure fair value into three levels. Level 1 inputs are quoted prices (unadjusted) in active markets for identical assets or liabilities that we have the ability to access at the measurement date. Level 2 inputs are inputs other than quoted prices included within Level 1 that are observable for the asset or liability, either directly or indirectly. Level 2 inputs include quoted prices for similar assets and liabilities in active markets and quoted prices in inactive markets. Level 3 inputs are unobservable inputs for the asset or liability in which there is little, if any, market activity for the asset or liability at the measurement date. Recurring Fair Value Measures The tables below present the assets measured at fair value at June 30, 2018 and December 31, 2017 categorized by the level of inputs used in the valuation of each asset. As of June 30, 2018 Quoted Prices in Active Markets for Identical Assets Significant Other Observable Inputs Significant Unobservable Inputs Description Total (Level 1) (Level 2) (Level 3) Cash equivalents (1) $ 24,137 $ 24,137 $ — $ — Investments: Equity investments (2) Financial services industry 1,935 1,935 — — REIT industry 123 123 — — Other 4,036 4,036 — — Total equity investments 6,094 6,094 — — Debt investments: (3) International bond fund (4) 2,492 — 2,492 — High yield fund (5) 2,755 — 2,755 — Industrial bonds 2,049 — 2,049 — Technology bonds 2,617 — 2,617 — Government bonds 10,509 10,509 — — Energy bonds 592 — 592 — Financial bonds 1,460 — 1,460 — Other 2,012 — 2,012 — Total debt investments 24,486 10,509 13,977 — Total investments 30,580 16,603 13,977 — Total $ 54,717 $ 40,740 $ 13,977 $ — As of December 31, 2017 Quoted Prices in Active Markets for Identical Assets Significant Other Observable Inputs Significant Unobservable Inputs Description Total (Level 1) (Level 2) (Level 3) Cash equivalents (1) $ 23,578 $ 23,578 Investments: Equity investments (2) Financial services industry 2,199 2,199 — — REIT industry 145 145 — — Other 4,094 4,094 — — Total equity investments 6,438 6,438 — — Debt investments (3) International bond fund (4) 2,511 — 2,511 — High yield fund (5) 2,744 — 2,744 — Industrial bonds 2,017 — 2,017 — Technology bonds 2,972 — 2,972 — Government bonds 10,707 10,610 97 — Energy bonds 1,216 — 1,216 — Financial bonds 1,423 — 1,423 — Other 3,254 — 3,254 — Total debt investments 26,844 10,610 16,234 — Total investments 33,282 17,048 16,234 — Total $ 56,860 $ 40,626 $ 16,234 $ — (1) Cash equivalents consist of short term, highly liquid investments and money market funds held principally for obligations arising from our self insurance programs. Cash equivalents are reported in our condensed consolidated balance sheets as cash and cash equivalents and current and long term restricted cash. Cash equivalents include $ 20,518 and $ 20,316 of balances that are restricted at June 30, 2018 and December 31, 2017 , respectively. (2) The fair value of our equity investments is readily determinable. During the six months ended June 30, 2018 and 2017 , we received gross proceeds of $561 and $ 2,772 , respectively, in connection with the sales of equity investments and recorded gross realized gains totaling $65 and $313 , respectively, and gross realized losses totaling $4 and $142 , respectively. (3) As of June 30, 2018 , our debt investments, which are classified as available for sale, had a fair value of $ 24,486 with an amortized cost of $ 23,601 ; the difference between the fair value and amortized cost amounts resulted from unrealized gains of $ 1,296 , net of unrealized losses of $ 411 . As of December 31, 2017 , our debt investments had a fair value of $ 26,844 with an amortized cost of $ 25,589 ; the difference between the fair value and amortized cost amounts resulted from unrealized gains of $ 1,401 , net of unrealized losses of $ 146 . Debt investments include $15,616 and $18,068 of balances that are restricted as of June 30, 2018 and December 31, 2017, respectively. At June 30, 2018 , 53 of the securities we hold, with a fair value of $ 15,226 , have been in a loss position for less than 12 months and eight of the investments we hold, with a fair value of $ 1,824 , have been in a loss position for greater than 12 months . We do not believe these investments are impaired primarily because they have not been in a loss position for an extended period of time, the financial conditions of the issuers of these investments remain strong with solid fundamentals, or we intend to hold these investments until recovery, and other factors that support our conclusion that the loss is temporary. During the six months ended June 30, 2018 and 2017 , we received gross proceeds of $ 4,420 and $ 10,019 , respectively, in connection with the sales of debt investments and recorded gross realized gains totaling $ 9 and $ 139 , respectively, and gross realized losses totaling $ 80 and $ 29 , respectively. We record gains and losses on the sales of these investments using the specific identification method.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5)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During the six months ended June 30, 2018 , we did not change the type of inputs used to determine the fair value of any of our assets and liabilities that we measure at fair value. Accordingly, there were no transfers of assets or liabilities between levels of the fair value hierarchy during the six months ended June 30, 2018 . The carrying value of accounts receivable and accounts payable approximates fair value as of June 30, 2018 and December 31, 2017 . The carrying value and fair value of our mortgage notes payable were $ 8,032 and $ 9,150 , respectively, as of June 30, 2018 and $ 8,188 and $ 9,617 , respectively, as of December 31, 2017 , and are categorized in Level 3 of the fair value hierarchy in their entirety. We estimate the fair values of our mortgage notes payable by using discounted cash flow analyses and currently prevailing market terms as of the measurement date. The carrying value and fair value of our mortgage notes payable as of December 31, 2017 excludes $34,781 of mortgage notes payable categorized as held for sale and presented separately in our condensed consolidated balance sheets. See Note 9 for more information regarding our communities classified as held for sale. Non-Recurring Fair Value Measures We review the carrying value of our long lived assets, including our property and equipment and other intangible assets for impairment whenever events or changes in circumstances indicate that the carrying value of an asset or asset group may not be recoverable. See Note 3 for more information regarding fair value measurements related to impairments of our long lived assets we recorded.</t>
  </si>
  <si>
    <t>Indebtedness</t>
  </si>
  <si>
    <t>Debt Disclosure [Abstract]</t>
  </si>
  <si>
    <t>Indebtedness We previously had a $100,000 secured revolving credit facility, or our prior credit facility, which was scheduled to mature in April 2017. In February 2017, we replaced our prior credit facility with a new $100,000 secured revolving credit facility, or our credit facility, with terms substantially similar to those of our prior credit facility. We paid fees of $1,889 in 2017 in connection with the closing of our credit facility, which fees were deferred and are being amortized over the initial term of our credit facility. Our credit facility is available for general business purposes, including acquisitions, provides for issuance of letters of credit and matures in February 2020. Subject to our payment of extension fees and meeting other conditions, we have options to extend the stated maturity date of our credit facility for two , one year periods. We are required to pay interest at a rate based on, at our option, LIBOR or a base rate, plus a premium, or 4.50% and 6.50% , respectively, per annum as of June 30, 2018 , on outstanding borrowings under our credit facility. We are also required to pay a quarterly commitment fee of 0.35% per annum on the unused part of the available borrowings under our credit facility. We can borrow, repay and re-borrow funds available until maturity, and no principal repayment is due until maturity. The weighted average annual interest rate for borrowings under our credit facility was 6.50% and 5.44% for the six months ended June 30, 2018 and 2017 , respectively. We incurred aggregate interest expense and other associated costs related to our credit facilities of $270 and $305 for the three months ended June 30, 2018 and 2017 , respectively, and $535 and $490 for the six months ended June 30, 2018 and 2017 , respectively. Our credit facility is secured by real estate mortgages on 10 senior living communities with a combined 1,219 living units owned by certain of our subsidiaries that guarantee our obligations under our credit facility. Our credit facility is also secured by these subsidiaries’ accounts receivable and related collateral. The amount of available borrowings under our credit facility is subject to our having qualified collateral, which is primarily based on the value of the communities securing our obligations under our credit facility. Accordingly, the maximum availability of borrowings under our credit facility at any time may be less than $100,000 . Our credit facility provides for acceleration of payment of all amounts outstanding under our credit facility upon the occurrence and continuation of certain events of default, including a change of control of us, as defined. The agreement governing our credit facility, or our credit agreement, contains a number of financial and other covenants, including covenants that restrict our ability to incur indebtedness or to pay dividends or make other distributions to our stockholders in certain circumstances, and requires us to maintain financial ratios and a minimum net worth. The lenders under our credit facility have waived for the period of six fiscal quarters commencing with the quarter ended March 31, 2018 and ending with the quarter ending June 30, 2019, or the waiver period, any default resulting from our non-compliance with the leverage and fixed charge coverage ratio covenants contained in our credit agreement. In connection with this waiver, we agreed that, if at any time during the waiver period we are in non-compliance with either the leverage covenant or the fixed charge coverage ratio covenant (before giving effect to the waiver), the maximum amount available to be drawn under our credit facility (giving effect to applicable borrowing base conditions) less the aggregate outstanding extensions of credit under the credit facility will not be less than approximately $33,333 . We have also agreed not to declare or pay any dividends, purchase, redeem, retire, defease or otherwise acquire for value any shares of our capital stock, return any capital to our stockholders or distribute any obligations, securities or other assets to our stockholders if we are not in compliance with the leverage covenant or the fixed charge coverage ratio covenant (before giving effect to the waiver) at the time of such action. At June 30, 2018 , we had eight irrevocable standby letters of credit outstanding, totaling $25,424 . In June 2018, we increased, from $17,800 to $22,700 , one of these letters of credit which secures our workers' compensation insurance program, and this letter of credit is currently collateralized by approximately $17,910 of cash equivalents and $6,124 of debt and equity investments. This letter of credit currently matures in June 2019, at which time we expect to renew it for an amount then required for our workers' compensation insurance program. At June 30, 2018, the cash equivalents collateralizing this letter of credit, including accumulated interest, were classified as short term restricted cash in our condensed consolidated balance sheets, and the debt and equity investments collateralizing this letter of credit are classified as short term investments in our condensed consolidated balance sheets. The remaining seven irrevocable standby letters of credit outstanding at June 30, 2018 , totaling $2,724 , secure certain of our other obligations. These letters of credit currently mature between September 2018 and May 2019 and are required to be renewed annually. Our obligations under these seven letters of credit are issued under our credit facility. As of June 30, 2018 , we had these seven letters of credit, totaling $2,724 , issued and outstanding under our credit facility, and, after giving effect to the waiver described above, $60,934 available for borrowing under our credit facility. At June 30, 2018 , one of our senior living communities was encumbered by a mortgage. This mortgage contains standard mortgage covenants. We recorded a mortgage discount in connection with the assumption of this mortgage as part of our acquisition of the community secured by this mortgage in order to record this mortgage at its estimated fair value. We amortize this mortgage discount as an increase in interest expense until the maturity of this mortgage. This mortgage requires payments of principal and interest monthly until maturity. The following table is a summary of this mortgage as of June 30, 2018: Balance as of Contractual Stated Effective Monthly June 30, 2018 Interest Rate Interest Rate Maturity Date Payment Lender Type $ 8,324 (1) 6.20 % 6.70 % September 2032 $ 72 Federal Home Loan Mortgage Corporation (1) Contractual principal payment excluding unamortized discount and debt issuance costs of $292 . We incurred mortgage interest expense, net of discount amortization, of $334 and $778 for the three months ended June 30, 2018 and 2017 , respectively, and $772 and $1,571 for the six months ended June 30, 2018 and 2017 , respectively. This mortgage requires monthly payments into escrows for taxes, insurance and property replacement funds; certain withdrawals from these escrows require Federal Home Loan Mortgage Corporation approval. In February 2018, in connection with the sale of one of our senior living communities to SNH, SNH assumed a Federal National Mortgage Association mortgage that had a principal balance of $16,776 and required interest at the contracted rate of 6.64% per annum. In connection with SNH's assumption of this debt, we recorded a gain of $543 , which amount is included in gain on sale of senior living communities in our condensed consolidated statements of operations. In June 2018, in connection with the sale of two of our senior living communities to SNH, SNH assumed a commercial lender mortgage that had a principal balance of $16,588 and required interest at the contracted rate of 5.75% per annum. In connection with SNH's assumption of this debt, we recorded a gain of $638 , which amount is included in gain on sale of senior living communities in our condensed consolidated statements of operations. As of June 30, 2018 , we believe we were in compliance with all applicable covenants under our mortgage debt and, giving effect to the waiver discussed above, our credit facility.</t>
  </si>
  <si>
    <t>Leases and Management Agreements with SNH</t>
  </si>
  <si>
    <t>Leases [Abstract]</t>
  </si>
  <si>
    <t>Leases and Management Agreements with SNH Senior Living Communities Leased from SNH . We are SNH’s largest tenant and SNH is our largest landlord. As of June 30, 2018 and 2017 , we leased 184 and 185 senior living communities from SNH, respectively. We lease senior living communities from SNH pursuant to five leases with SNH. Our total annual rent payable to SNH as of June 30, 2018 and 2017 was $207,007 and $ 205,370 , respectively, excluding percentage rent based on increases in gross revenues at certain communities. Our total rent expense under all of our leases with SNH, net of lease inducement amortization and the amortization of the deferred gain associated with the sale and leaseback transaction with SNH in June 2016 described below, was $51,391 and $50,792 for the three months ended June 30, 2018 and 2017 , respectively, and $102,913 and $101,302 for the six months ended June 30, 2018 and 2017 , respectively, which amounts included estimated percentage rent of $1,290 and $1,391 for the three months ended June 30, 2018 and 2017 , respectively, and $2,681 and $2,835 for the six months ended June 30, 2018 and 2017 , respectively. As of June 30, 2018 and December 31, 2017 , we had outstanding rent due and payable to SNH of $18,488 and $18,555 , respectively, which amounts are included in due to related persons in our condensed consolidated balance sheets. Pursuant to the terms of our leases with SNH, for the six months ended June 30, 2018 and 2017 , we sold to SNH $8,529 and $19,308 , respectively, of improvements to communities leased from SNH. As a result, the annual rent payable by us to SNH increased by approximately $680 and $1,547 as of June 30, 2018 and 2017, respectively. As of June 30, 2018 , our property and equipment included $2,561 for similar improvements to communities leased from SNH that we expect to request SNH to purchase from us for an increase in future rent; however, SNH is not obligated to purchase these improvements. In June 2016, we entered an agreement with SNH pursuant to which, on June 29, 2016, we sold seven senior living communities to SNH for an aggregate purchase price of $112,350 , and SNH simultaneously leased these communities back to us under a new long term lease agreement. Under the new lease, we are required to pay SNH initial annual rent of $8,426 , plus percentage rent beginning in 2018. In accordance with FASB ASC Topic 840, Leases , the June 2016 sale and leaseback transaction qualifies for sale-leaseback accounting. Accordingly, the gain generated from the sale of $82,644 was deferred and is being amortized as a reduction of rent expense over the initial term of the lease. As of June 30, 2018 and December 31, 2017 , the short term portion of the deferred gain in the amount of $6,609 is presented in other current liabilities in our condensed consolidated balance sheets, and the long term portion is presented separately in our condensed consolidated balance sheets. In June 2018, we and SNH sold to a third party one SNF, which was previously leased to us, located in California with 97 living units for a sales price of approximately $6,500 , excluding closing costs. We recorded a loss of $40 for the three months ended June 30, 2018 as a result of this sale which loss is included in gain on sale of senior living communities in our condensed consolidated statements of operations. This community, while leased by us, generated a loss from operations before income taxes of $238 and $59 for the three months ended June 30, 2018 and 2017, respectively, and $259 and $102 for the six months ended June 30, 2018 and 2017 , respectively, excluding the loss on sale of the community. Pursuant to the terms of our lease with SNH, as a result of this sale, our annual rent payable to SNH decreased by 10% of the net proceeds that SNH received from this sale, in accordance with the terms of the applicable lease. Also in June 2018, SNH acquired an additional living unit at a senior living community we lease from SNH located in Florida which was added to the lease for that senior living community, and, as a result of this acquisition, our annual rent payable to SNH increased by $14 in accordance with the terms of such lease. Senior Living Communities Managed for the Account of SNH and its Related Entities . As of June 30, 2018 and 2017 , we managed 75 and 68 senior living communities, respectively, for the account of SNH. We earned base management fees of $3,465 and $3,276 from the senior living communities we managed for the account of SNH for the three months ended June 30, 2018 and 2017 , respectively, and $6,888 and $6,509 for the six months ended June 30, 2018 and 2017, respectively. In addition, we earned fees for our management of capital expenditure projects at the communities we managed for the account of SNH of $243 and $236 for the three months ended June 30, 2018 and 2017 , respectively, and $371 and $500 for the six months ended June 30, 2018 and 2017 , respectively. These amounts are included in management fee revenue in our condensed consolidated statements of operations. In November 2017, we entered a transaction agreement with SNH, or the transaction agreement, pursuant to which we agreed to sell six senior living communities to SNH and, as we sold these communities, enter new management agreements with SNH for us to manage such communities for SNH, with the new management agreements being combined pursuant to two new pooling agreements between us and SNH. In December 2017, January 2018, February 2018 and June 2018 we sold to, and began managing for the account of, SNH these six senior living communities and, concurrently with those sales, we and SNH entered management agreements for each of these senior living communities and two new pooling agreements. Pursuant to the terms of the management and pooling agreements for five of the senior living communities subject to the transaction agreement, SNH will pay us a management fee equal to 5% of the gross revenues realized at these communities plus reimbursement for our direct costs and expenses related to our operation of these communities, as well as an annual incentive fee equal to 20% of the annual net operating income of such communities remaining after SNH realizes an annual minimum return equal to 7% of its invested capital for these senior living communities. The other senior living community subject to the transaction agreement is subject to an ongoing construction, expansion and development project. The terms of the management and pooling agreements for this community are substantially the same as the terms of the management and pooling agreements for the other five senior living communities, except that SNH’s annual minimum return on invested capital related to the ongoing construction, expansion and development project at this community will be an amount equal to the interest rate then applicable to SNH's borrowings under its revolving credit facility plus 2% per annum. This determination of annual minimum return for this senior living community will apply until the earlier of 12 months after a certificate of occupancy is issued with respect to the project or January 2021; thereafter, the amount of annual minimum return on invested capital related to this project will be 7% of SNH’s invested capital. Also pursuant to the terms of the management and pooling agreements for these senior living communities, SNH will pay us a fee for our management of capital expenditure projects at these senior living communities equal to 3% of amounts funded by SNH. The terms of these management and pooling agreements will expire in 2041 and will be subject to automatic renewals, unless earlier terminated or timely notices of nonrenewal are delivered. In accordance with FASB ASC Topic 360, Property, Plant and Equipment, or ASC 360, these six senior living communities met the conditions to be classified as held for sale in November 2017. These six senior living communities, while owned by us, generated income (loss) from operations before income taxes of $(52) and $693 for the three months ended June 30, 2018 and 2017 , respectively, and $151 and $ 1,269 for the six months ended June 30, 2018 and 2017 , respectively, excluding the gain on sale of the communities. These amounts are included in our condensed consolidated statements of operations. In December 2017, we sold two of the six senior living communities described above for an aggregate sales price of $39,150 . These two senior living communities had an aggregate carrying value of $ 29,444 , net of mortgage debt and discount of $2,303 . In accordance with ASC 360, these two transactions qualify as real estate sales and the gains on these transactions were recognized immediately in accordance with the full accrual method as a result of our lack of continuing involvement in the ownership of the senior living communities after completing these sales. The carrying value of these senior living communities was not included in our condensed consolidated balance sheet as of December 31, 2017. In January and February 2018, we sold two additional senior living communities described above for an aggregate sales price of $41,917 . These two senior living communities had an aggregate carrying value of $19,425 , net of mortgage debt and premiums of $17,356 , of which the principal amount of $16,776 was assumed by SNH. These transactions are accounted for in accordance with ASU No. 2014-09, in particular ASC Topic 610 and related ASUs, effective with the adoption of these new ASUs on January 1, 2018. Under these new ASUs, the income recognition for real estate sales is largely based on the transfer of control rather than continuing involvement in the ownership of the real estate. We recorded a gain of $5,684 for the three months ended March 31, 2018 as a result of the sale of these two senior living communities, which gain is presented separately in our condensed consolidated statements of operations. In June 2018, we sold the remaining two senior living communities described above for an aggregate sales price of $23,300 . These two senior living communities had an aggregate carrying value of $5,163 , net of mortgage debt and premiums of $17,226 , of which the principal amount of $16,588 was assumed by SNH. These transactions are accounted for in accordance with ASU No. 2014-09, in particular ASC Topic 610 and related ASUs, effective with our adoption of these new ASUs on January 1, 2018. We recorded a gain of $1,549 for the three months ended June 30, 2018 as a result of the sale of these two senior living communities, which gain is included in gain on sale of senior living communities in our condensed consolidated statements of operations. In June 2018, we began managing for SNH a senior living community located in California with 98 living units pursuant to a management agreement and our existing Pooling Agreement No. 12 with SNH, which we and SNH concurrently amended and restated to include that senior living community. Pursuant to the terms of the management agreement for this senior living community and our Amended and Restated Pooling Agreement No. 12 with SNH, we will earn a management fee equal to 5% of the gross revenues realized at this community plus reimbursement for our direct costs and expenses related to our operation of this community, as well as an annual incentive fee equal to 20% of the annual net operating income of this community remaining after SNH realizes an annual minimum return of $1,000 plus 7% of its invested capital for this community in excess of $500 made after the date we began managing this community, and that SNH’s annual minimum return for this community will not be used in determining whether or not there is a priority return shortfall, as defined, under the Amended and Restated Pooling Agreement No. 12 until 2019. We also provide certain other services to residents at some of the senior living communities we manage for SNH, such as rehabilitation services. At senior living communities we manage for the account of SNH where we provide rehabilitation services on an outpatient basis, the residents, third party payers or government programs pay us for those rehabilitation services. At senior living communities we manage for the account of SNH where we provide both inpatient and outpatient rehabilitation services, SNH generally pays us for these services and charges for such services are included in amounts charged to residents, third party payers or government programs. We earned revenues of $1,660 and $1,886 for the three months ended June 30, 2018 and 2017 , respectively, and $3,359 and $3,868 for the six months ended June 30, 2018 and 2017 , respectively, for rehabilitation services we provided at senior living communities we manage for the account of SNH and that are payable by SNH. These amounts are included in senior living revenue in our condensed consolidated statements of operations. In order to accommodate certain requirements of New York healthcare licensing laws, a part of the senior living community SNH owns, and we manage, located in Yonkers, New York is subleased by a subsidiary of SNH to D&amp;R Yonkers LLC. As of June 30, 2018, D&amp;R Yonkers LLC was owned by our Executive Vice President, Chief Financial Officer and Treasurer and by SNH’s former president and chief operating officer. We count the part of this senior living community that we manage for D&amp;R Yonkers LLC and the part of this senior living community that we manage for the account of SNH as one senior living community. We earned management fees of $69 and $42 for the three months ended June 30, 2018 and 2017 , respectively, and $140 and $108 for the six months ended June 30, 2018 and 2017 , respectively, under this management arrangement with D&amp;R Yonkers LLC, which amounts are included in management fee revenue in our condensed consolidated statements of operations.</t>
  </si>
  <si>
    <t>Business Management Agreement with RMR LLC</t>
  </si>
  <si>
    <t>Management Agreement [Abstract]</t>
  </si>
  <si>
    <t>Business Management Agreement with RMR LLC The RMR Group LLC, or RMR LLC, provides us certain services that we require to operate our business and which relate to various aspects of our business. RMR LLC provides these services pursuant to a business management agreement. Pursuant to our business management agreement with RMR LLC, we recognized business management fees of $2,257 and $2,286 for the three months ended June 30, 2018 and 2017 , respectively, and $4,514 and $4,553 for the six months ended June 30, 2018 and 2017 , respectively. In addition, we are responsible for our share of RMR LLC’s costs for providing our internal audit function. The amounts recognized as expense for internal audit costs were $54 and $67 for the three months ended June 30, 2018 and 2017 , respectively, and $123 and $134 for the six months ended June 30, 2018 and 2017 , respectively, which amounts are included in general and administrative expenses in our condensed consolidated statements of operations.</t>
  </si>
  <si>
    <t>Related Person Transactions</t>
  </si>
  <si>
    <t>Related Party Transactions [Abstract]</t>
  </si>
  <si>
    <t>Related Person Transactions We have relationships and historical and continuing transactions with SNH, RMR LLC, ABP Trust, AIC and others related to them, including other companies to which RMR LLC or its subsidiaries provide management services and which have trustees, directors and officers who are also our Directors or officers. SNH . SNH is currently one of our largest stockholders, owning, as of June 30, 2018 , 4,235,000 of our common shares, or approximately 8.4% of our outstanding common shares. We lease from, and manage for the account of, SNH a majority of the senior living communities we operate. RMR LLC provides management services to both us and SNH and Adam D. Portnoy, one of our Managing Directors, also serves as a managing trustee of SNH. See Notes 9 and 10 for more information regarding our relationships, agreements and transactions with SNH and certain parties related to it and us. RMR LLC. We have an agreement with RMR LLC to provide management services to us. See Note 10 for more information regarding our management agreement with RMR LLC. ABP Trust. A subsidiary of ABP Trust is our largest stockholder, owning, as of June 30, 2018 , 17,999,999 of our common shares, or approximately 35.6% of our outstanding common shares. Adam D. Portnoy, one of our Managing Directors, is the sole trustee, an officer and the controlling shareholder of ABP Trust, which is the controlling shareholder of The RMR Group Inc., or RMR Inc.; RMR Inc. is the managing member of RMR LLC. We lease our headquarters from another subsidiary of ABP Trust. Our rent expense for our headquarters, including utilities and real estate taxes that we pay as additional rent, was $415 and $423 for the three months ended June 30, 2018 and 2017 , respectively, and $879 and $796 for the six months ended June 30, 2018 and 2017 , respectively. AIC . We, ABP Trust, SNH and four other companies to which RMR LLC provides management services currently own AIC, an Indiana insurance company, in equal amounts. We and the other AIC shareholders participate in a combined property insurance program arranged and reinsured in part by AIC. We currently expect to pay, as of June 30, 2018, aggregate annual premiums, including taxes and fees, of approximately $2,944 in connection with this insurance program for the policy year ending June 30, 2019, which amount may be adjusted from time to time as we acquire and dispose of properties that are included in this insurance program. As of June 30, 2018 and December 31, 2017, our investment in AIC had a carrying value of $8,158 and $8,185 , respectively. These amounts are presented as equity investment of an investee in our condensed consolidated balance sheets. We recognized income related to our investment in AIC, which amounts are presented as equity in earnings of an investee in our condensed consolidated statements of operations. Our other comprehensive income includes our proportionate part of unrealized gains (losses) on securities that are owned by AIC related to our investment in AIC. For further information about these and other such relationships and certain other related person transactions, refer to our Annual Report.</t>
  </si>
  <si>
    <t>Legal Proceedings and Claims</t>
  </si>
  <si>
    <t>Commitments and Contingencies Disclosure [Abstract]</t>
  </si>
  <si>
    <t>Legal Proceedings and Claim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We account for claims and litigation losses in accordance with FASB ASC Topic 450, Contingencies , or ASC Topic 450. Under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A minimum or best estimate amount may be increased or decreased when events result in a changed expectation. As previously disclosed, in July 2017, as a result of our compliance program to review records related to our Medicare billing practices, we became aware of certain potential inadequate documentation and other issues at one of our leased SNFs. This compliance review was not initiated in response to any specific complaint or allegation, but was a review of the type that we periodically undertake to test our compliance with applicable Medicare billing rules. As a result of these discoveries, we have made a voluntary disclosure of deficiencies to the U.S. Department of Health and Human Services Office of the Inspector General, or the OIG, pursuant to the OIG's Provider Self-Disclosure Protocol. We submitted supplemental disclosures to the OIG in December 2017 and March 2018. At December 31, 2017, we accrued an estimated revenue reserve of $888 for historical Medicare payments we received and expect to repay as a result of these deficiencies, which amount we reduced to $759 in March 2018. The entire $759 reserve remained accrued and unpaid at June 30, 2018. In addition, at December 31, 2017, we recorded an aggregate $ 658 expense for additional costs we incurred as a result of this matter, including estimated OIG imposed penalties, which amount we reduced to $594 in March 2018, and thereafter recorded an additional expense of $55 and $20 for further costs related to this matter for the three months ended March 31, 2018 and June 30, 2018 , respectively. Our total expense for costs incurred related to this matter at June 30, 2018 was $669 , $636 of which remained accrued and unpaid at June 30, 2018 .</t>
  </si>
  <si>
    <t>Summary of Significant Accounting Policies (Policies)</t>
  </si>
  <si>
    <t>Revenue Recognition</t>
  </si>
  <si>
    <t>Revenue Recognition On January 1, 2018, we adopted FASB ASC Topic 606, Revenue from Contracts with Customers, or ASC Topic 606, under the modified retrospective approach applied to certain contracts which were not completed as of December 31, 2017 using the practical expedient in paragraph 606-10-10-4 that allows for the use of a portfolio approach, because we have determined that the effect of applying the guidance to our portfolios of contracts within the scope of ASC Topic 606 on our consolidated financial statements would not differ materially from applying the guidance to each individual contract within the respective portfolio or our performance obligations within that portfolio. This approach will also be used for future contract modifications, if any. The five step model defined by ASC Topic 606 requires us to (1) identify our contracts with customers, (2) identify our performance obligations under those contracts, (3) determine the transaction prices of those contracts, (4) allocate the transaction prices to our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Our adoption of ASC Topic 606 did not result in an adjustment to our retained earnings and did not have a material impact on the amount and timing of our revenue recognition for the three and six months ended June 30, 2018. A substantial portion of our revenue relates to contracts with residents for housing services that are generally short term in nature and fall under FASB ASC Topic 840, Leases , or ASC Topic 840, which are specifically excluded from the scope of ASC Topic 606. Our contracts with residents and other customers that are within the scope of ASC Topic 606 are also generally short term in nature. We have determined that services performed under those contracts are considered one performance obligation in accordance with ASC Topic 606 as such services are regarded a series of distinct events with the same timing and pattern of transfer to the resident or customer. Revenue is recognized for those contracts when our performance obligation is satisfied by transferring control of the service provided to the resident or customer, which is generally when the services are provided over time. Senior Living Revenu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 30 days to one year ), with regular monthly charges billed in advance. Funds received from residents in advance of services being provided are not material to our consolidated financial statements. Some of our senior living communities require payment of an entrance fee in advance of a resident moving into the community; substantially all of these community fees are non-refundable and are initially recorded as deferred revenue and included in other current liabilities in our consolidated balance sheets. These deferred amounts then are amortized on a straight line basis into revenue over the term of the resident agreement. Revenue recorded and deferred in connection with community fees is not material to our consolidated financial statements. A substantial portion of our senior living revenue related to housing services falls under ASC Topic 840, and is recorded on a straight line basis over the term of the resident agreement. Revenue for additional requested services is recognized in accordance with ASC Topic 606 and measured based on the consideration specified in the resident agreement and is recorded when the services are provided. In our SNFs and certain of our independent and assisted living communities where we provide SNF services, we are paid fixed daily rates from governmental and contracted third party payers, and we charge a predetermined fixed daily rate for private pay residents. These fixed daily rates and certain other fees are billed monthly in arrears. Although there are complex regulatory compliance rules governing fixed daily rates, we have no episodic payments or capitation arrangements. We currently use the “most likely amount” technique to estimate revenue in accordance with ASC Topic 606, although rates are generally known and considered fixed prior to services being performed, whether included in the resident agreement or contracted with governmental or third party payers. Rate adjustments from Medicare or Medicaid are recorded when known (without regard to when the assessment is paid or withheld), and subsequent adjustments to these amounts are recorded in revenues when known. Billings under certain of these programs are subject to audit and possible retroactive adjustment, and related revenue is recorded at the amount we ultimately expect to receive, which is inclusive of the estimated retroactive adjustments or refunds, if any, under reimbursement programs. Retroactive adjustments are recorded on an estimated basis in the period the related services are rendered and adjusted in future periods or as final settlements are determined. Revenue is recognized when performance obligations are satisfied by transferring control of the service provided to the resident, which is generally when services are provided over the duration of care. We derived approximately 22.8% and 23.0% of our senior living revenues for the three months ended June 30, 2018 and 2017, respectively, and 23.2% and 23.1% for the six months ended June 30, 2018 and 2017, respectively, from payments under Medicare and Medicaid programs. Management Fee Revenue and Reimbursed Costs Incurred on Behalf of Managed Communities. We manage senior living communities for the account of Senior Housing Properties Trust, or, together with its subsidiaries, SNH, pursuant to long term management agreements which provide for periodic management fee payments to us and reimbursement for our direct costs and expenses related to such communities. Management fees are determined by an agreed upon percentage of gross revenues (as defined) and recognized in accordance with ASC Topic 606 in the same period that we provide the management services to SNH, generally monthly. FASB Accounting Standards Update, or ASU, No. 2016-08, Revenue from Contracts with Customers (Topic 606): Principal versus Agent Considerations (Reporting Revenue Gross versus Net) , which we adopted effective January 1, 2018, clarifies how an entity should identify the unit of accounting for the principal versus agent evaluation and how it should apply the control principle to certain types of arrangements, such as service transactions. Where we are the primary obligor and therefore control the transfer of the goods and services with respect to any such operating expenses incurred in connection with the management of these communities, we recognize revenue when the goods have been delivered or the service has been rendered and we are due to be reimbursed from SNH. Such revenue is included in reimbursed costs incurred on behalf of managed communities in our consolidated statements of operations. The related costs are included in costs incurred on behalf of managed communities in our consolidated statements of operations. Amounts due from SNH related to management fees and reimbursed costs incurred on behalf of managed communities are included in due from related persons in our consolidated balance sheets.</t>
  </si>
  <si>
    <t>Recent Accounting Pronouncements</t>
  </si>
  <si>
    <t>Recent Accounting Pronouncements On January 1, 2018, we adopted FASB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Prior to our adoption of this ASU, we recorded changes in the fair value of our equity investments through other comprehensive income. Pursuant to this ASU, these changes will now be recorded through earnings. We adopted this ASU using the cumulative effect adjustment method and recorded an adjustment of $1,107 on January 1, 2018 to accumulated other comprehensive income and accumulated deficit in our consolidated balance sheets. Affiliates Insurance Company, or AIC, a private company in which we have an equity investment, chose to early adopt this ASU during the second quarter of 2018, and therefore we recorded a cumulative effect adjustment of $840 to accumulated other comprehensive income and accumulated deficit in our consolidated balance sheets to reflect our share of AIC's adjustment to its equity investments. See Note 11 for more information regarding our arrangements with AIC. In May 2014, the FASB issued ASU No. 2014-09, Revenue from Contracts with Customers (Topic 606) , which outlines a comprehensive model for entities to use in accounting for revenue arising from contracts with customers. In March 2016, the FASB issued ASU No. 2016-08, Revenue from Contracts with Customers (Topic 606): Principal versus Agent Considerations (Reporting Revenue Gross versus Net) , which clarifies how an entity should identify the unit of accounting for the principal versus agent evaluation and how it should apply the control principle to certain types of arrangements, such as service transactions. Additionally, real estate sales are within the scope of ASU No. 2014-09, as amended by ASU No. 2017-05, Other Income - Gains and Losses from the Derecognition of Nonfinancial Assets . Under these ASUs, income recognition for real estate sales is primarily based on the transfer of control of the real estate rather than the continuing involvement in the real estate under the current guidance. As a result, more of our transactions may qualify as real estate sales and we may be required to recognize gains or losses sooner. We adopted these ASUs on January 1, 2018 using the modified retrospective approach. The adoption of these ASUs did not result in any adjustment to our initial retained earnings and did not result in any significant change to the amount and timing of our revenue recognition. The adoption of these ASUs did result in expanded disclosures related to the nature, amount, timing and uncertainty of our revenue and cash flows arising from our contracts with customers that are included within the scope of these ASUs. See also the discussion above under “Revenue Recognition” for more information regarding the impact of these ASUs on our consolidated financial statements. On January 1, 2018, we adopted FASB ASU No. 2016-15, Statement of Cash Flows (Topic 230): Classification of Certain Cash Receipts and Cash Payments , which clarifies how entities present and classify certain cash receipts and cash payments in the statement of cash flows. The adoption of this ASU did not have a material impact on our consolidated financial statements. On January 1, 2018, we adopted FASB ASU No. 2016-18, Statement of Cash Flows (Topic 230): Restricted Cash , which requires that the reconciliation of the beginning-of-period and end-of-period amounts presented in the statement of cash flows include restricted cash and restricted cash equivalents. We adopted this ASU retrospectively to all periods presented in our consolidated statement of cash flows. Pursuant to this ASU, in the event restricted cash is presented separately from cash and cash equivalents in the balance sheets, entities are required to reconcile the amounts presented in the statement of cash flows to the amounts presented in the balance sheet and to disclose information about the nature of the restrictions. We have presented our consolidated statement of cash flows to reconcile both cash and cash equivalents and restricted cash and restricted cash equivalents and have provided a reconciliation to the amounts presented in our consolidated statements of cash flows to the amounts presented in our consolidated balance sheets. In February 2016, the FASB issued ASU No. 2016-02, Leases (Topic 842) , which sets out the principles for the recognition, measurement, presentation and disclosure of leases for both parties to a contract (i.e., lessees and lessors). This ASU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is ASU requires lessors to account for leases using an approach that is substantially equivalent to existing guidance for sales type leases, direct financing leases and operating leases. This ASU is effective for reporting periods beginning after December 15, 2018, with early adoption permitted. In July 2018, the FASB issued ASU No. 2018-11, Leases (Topic 842): Targeted Improvements , which works to improve on certain aspects of ASU No. 2016-02 identified by stakeholders as problematic or difficult to implement, including the adoption method. Currently, entities are required to adopt this ASU using a modified retrospective transition method. Under that transition method, an entity initially applies this ASU at the beginning of the earliest period presented in its financial statements. ASU No. 2018-11 provides another adoption method, which allows entities to initially apply ASU No. 2016-02 at the adoption date and recognize a cumulative effect adjustment to the opening balance of retained earnings in the period of adoption. ASU No. 2018-11 also provides lessors with a practical expedient, by class of underlying asset, not to separate non-lease components from the associated lease component if certain conditions are met. In addition, ASU No. 2018-11 clarifies which ASC Topic (Topic 842 or Topic 606) applies for the combined component. Specifically, if the non-lease components associated with the lease component are the predominant component of the combined component, an entity should account for the combined component in accordance with ASC Topic 606. Otherwise, the entity should account for the combined component as an operating lease in accordance with ASC Topic 842. While we are continuing to assess the potential impact that the adoption of ASU No. 2016-02 may have on our consolidated financial statements, we believe the adoption of this ASU will have a material impact on our consolidated balance sheets due to the recognition of lease rights and obligations as assets and liabilities. While the adoption of this ASU will not affect the rent we pay, we expect the amounts presented in our consolidated statements of operations and comprehensive loss to change materially. In June 2016, the FASB issued ASU No. 2016-13, Financial Instruments—Credit Losses (Topic 326),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This ASU is effective for reporting periods beginning after December 15, 2019. We are currently assessing the potential impact that the adoption of this ASU will have on our consolidated financial statements. In March 2017, the FASB issued ASU No. 2017-08, Receivables—Nonrefundable Fees and Other Costs (Subtopic 310-20) , which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is ASU is effective for reporting periods beginning after December 15, 2018, with early adoption permitted. We are currently assessing the potential impact that the adoption of this ASU will have on our consolidated financial statements. In February 2018, the FASB issued ASU No. 2018-02, Income Statement—Reporting Comprehensive Income (Topic 220) , which permits an entity to reclassify the tax effects that remain recorded within other comprehensive income to retained earnings as a result of tax reform legislation that became effective in December 2017. This ASU is effective for reporting periods beginning after December 15, 2018. We are currently assessing the potential impact that the adoption of this ASU will have on our consolidated financial statements. In June 2018, the FASB issued ASU No. 2018-07, Compensation—Stock Compensation (Topic 718) , which expands the scope of Topic 718 to include share based payment transactions for acquiring goods and services from non-employees. This ASU is effective for reporting periods beginning after December 15, 2019. We are currently assessing the potential impact that the adoption of this ASU will have on our consolidated financial statements.</t>
  </si>
  <si>
    <t>Summary of Significant Accounting Policies (Tables)</t>
  </si>
  <si>
    <t>Revenue disaggregated by type of contract and payer</t>
  </si>
  <si>
    <t>The following table presents revenue disaggregated by type of contract and payer: Three Months Ended June 30, 2018 Six Months Ended Leasing revenue (1) 161,778 323,882 Revenue from contracts with customers: Medicare and Medicaid programs (1) 61,824 126,427 Additional requested services, and private pay and other third party payer SNF services (1) 47,280 95,098 Management fee revenue 3,777 7,399 Reimbursed costs incurred on behalf of managed communities 68,439 135,809 181,320 364,733 Total revenues 343,098 688,615 (1) Included in senior living revenue in our consolidated statements of operations.</t>
  </si>
  <si>
    <t>Property and Equipment (Tables)</t>
  </si>
  <si>
    <t>Schedule of property and equipment</t>
  </si>
  <si>
    <t>Property and equipment consists of the following: June 30, 2018 December 31, 2017 Land $ 16,383 $ 16,383 Buildings and improvements 208,079 211,812 Furniture, fixtures and equipment 225,395 208,262 Property and equipment, at cost 449,857 436,457 Accumulated depreciation (202,229 ) (184,953 ) Property and equipment, net $ 247,628 $ 251,504</t>
  </si>
  <si>
    <t>Accumulated Other Comprehensive Income (Tables)</t>
  </si>
  <si>
    <t>Schedule of changes in accumulated other comprehensive income, net of tax</t>
  </si>
  <si>
    <t>The following table details the changes in accumulated other comprehensive income, net of tax, for the six months ended June 30, 2018 : Equity Investment of an Investee Investments Accumulated Other Comprehensive Income Balance at January 1, 2018 $ 642 $ 3,394 $ 4,036 Cumulative effect of reclassification of unrealized gain on equity investments in connection with the adoption of FASB ASU No. 2016-01 (840 ) (1,107 ) (1,947 ) Unrealized loss on investments, net of tax — (440 ) (440 ) Equity in unrealized loss of an investee, net of tax (83 ) — (83 ) Realized loss on investments reclassified and included in net loss, net of tax — 67 67 Balance at June 30, 2018 $ (281 ) $ 1,914 $ 1,633</t>
  </si>
  <si>
    <t>Fair Values of Assets and Liabilities (Tables)</t>
  </si>
  <si>
    <t>Schedule of assets and liabilities measured at fair value on a recurring and non recurring basis, categorized by the level of inputs used in the valuation of each asset</t>
  </si>
  <si>
    <t>The tables below present the assets measured at fair value at June 30, 2018 and December 31, 2017 categorized by the level of inputs used in the valuation of each asset. As of June 30, 2018 Quoted Prices in Active Markets for Identical Assets Significant Other Observable Inputs Significant Unobservable Inputs Description Total (Level 1) (Level 2) (Level 3) Cash equivalents (1) $ 24,137 $ 24,137 $ — $ — Investments: Equity investments (2) Financial services industry 1,935 1,935 — — REIT industry 123 123 — — Other 4,036 4,036 — — Total equity investments 6,094 6,094 — — Debt investments: (3) International bond fund (4) 2,492 — 2,492 — High yield fund (5) 2,755 — 2,755 — Industrial bonds 2,049 — 2,049 — Technology bonds 2,617 — 2,617 — Government bonds 10,509 10,509 — — Energy bonds 592 — 592 — Financial bonds 1,460 — 1,460 — Other 2,012 — 2,012 — Total debt investments 24,486 10,509 13,977 — Total investments 30,580 16,603 13,977 — Total $ 54,717 $ 40,740 $ 13,977 $ — As of December 31, 2017 Quoted Prices in Active Markets for Identical Assets Significant Other Observable Inputs Significant Unobservable Inputs Description Total (Level 1) (Level 2) (Level 3) Cash equivalents (1) $ 23,578 $ 23,578 Investments: Equity investments (2) Financial services industry 2,199 2,199 — — REIT industry 145 145 — — Other 4,094 4,094 — — Total equity investments 6,438 6,438 — — Debt investments (3) International bond fund (4) 2,511 — 2,511 — High yield fund (5) 2,744 — 2,744 — Industrial bonds 2,017 — 2,017 — Technology bonds 2,972 — 2,972 — Government bonds 10,707 10,610 97 — Energy bonds 1,216 — 1,216 — Financial bonds 1,423 — 1,423 — Other 3,254 — 3,254 — Total debt investments 26,844 10,610 16,234 — Total investments 33,282 17,048 16,234 — Total $ 56,860 $ 40,626 $ 16,234 $ — (1) Cash equivalents consist of short term, highly liquid investments and money market funds held principally for obligations arising from our self insurance programs. Cash equivalents are reported in our condensed consolidated balance sheets as cash and cash equivalents and current and long term restricted cash. Cash equivalents include $ 20,518 and $ 20,316 of balances that are restricted at June 30, 2018 and December 31, 2017 , respectively. (2) The fair value of our equity investments is readily determinable. During the six months ended June 30, 2018 and 2017 , we received gross proceeds of $561 and $ 2,772 , respectively, in connection with the sales of equity investments and recorded gross realized gains totaling $65 and $313 , respectively, and gross realized losses totaling $4 and $142 , respectively. (3) As of June 30, 2018 , our debt investments, which are classified as available for sale, had a fair value of $ 24,486 with an amortized cost of $ 23,601 ; the difference between the fair value and amortized cost amounts resulted from unrealized gains of $ 1,296 , net of unrealized losses of $ 411 . As of December 31, 2017 , our debt investments had a fair value of $ 26,844 with an amortized cost of $ 25,589 ; the difference between the fair value and amortized cost amounts resulted from unrealized gains of $ 1,401 , net of unrealized losses of $ 146 . Debt investments include $15,616 and $18,068 of balances that are restricted as of June 30, 2018 and December 31, 2017, respectively. At June 30, 2018 , 53 of the securities we hold, with a fair value of $ 15,226 , have been in a loss position for less than 12 months and eight of the investments we hold, with a fair value of $ 1,824 , have been in a loss position for greater than 12 months . We do not believe these investments are impaired primarily because they have not been in a loss position for an extended period of time, the financial conditions of the issuers of these investments remain strong with solid fundamentals, or we intend to hold these investments until recovery, and other factors that support our conclusion that the loss is temporary. During the six months ended June 30, 2018 and 2017 , we received gross proceeds of $ 4,420 and $ 10,019 , respectively, in connection with the sales of debt investments and recorded gross realized gains totaling $ 9 and $ 139 , respectively, and gross realized losses totaling $ 80 and $ 29 , respectively. We record gains and losses on the sales of these investments using the specific identification method.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5)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si>
  <si>
    <t>Indebtedness (Tables)</t>
  </si>
  <si>
    <t>Summary of mortgages</t>
  </si>
  <si>
    <t>The following table is a summary of this mortgage as of June 30, 2018: Balance as of Contractual Stated Effective Monthly June 30, 2018 Interest Rate Interest Rate Maturity Date Payment Lender Type $ 8,324 (1) 6.20 % 6.70 % September 2032 $ 72 Federal Home Loan Mortgage Corporation (1) Contractual principal payment excluding unamortized discount and debt issuance costs of $292 .</t>
  </si>
  <si>
    <t>Basis of Presentation and Organization (Details)</t>
  </si>
  <si>
    <t>Jun. 30, 2018living_unitsegmentstatebedpropertysuiteapartment</t>
  </si>
  <si>
    <t>Segment Information</t>
  </si>
  <si>
    <t>Number of operating segments | segment</t>
  </si>
  <si>
    <t>Number of reportable segments | segment</t>
  </si>
  <si>
    <t>Senior living communities</t>
  </si>
  <si>
    <t>Real estate properties</t>
  </si>
  <si>
    <t>Number of properties operated | property</t>
  </si>
  <si>
    <t>Number of states in which real estate properties are located | state</t>
  </si>
  <si>
    <t>Number of living units in properties operated | living_unit</t>
  </si>
  <si>
    <t>Number of properties owned and operated | property</t>
  </si>
  <si>
    <t>Number of living units in properties owned and operated | living_unit</t>
  </si>
  <si>
    <t>Number of properties leased and operated | property</t>
  </si>
  <si>
    <t>Number of units in properties leased and operated | living_unit</t>
  </si>
  <si>
    <t>Number of properties managed | property</t>
  </si>
  <si>
    <t>Number of units in properties managed | living_unit</t>
  </si>
  <si>
    <t>Independent and assisted living communities</t>
  </si>
  <si>
    <t>SNF</t>
  </si>
  <si>
    <t>Independent living apartment</t>
  </si>
  <si>
    <t>Number of living units in properties operated | apartment</t>
  </si>
  <si>
    <t>Assisted living suites</t>
  </si>
  <si>
    <t>Number of living units in properties operated | suite</t>
  </si>
  <si>
    <t>Skilled nursing units</t>
  </si>
  <si>
    <t>Number of living units in properties operated | bed</t>
  </si>
  <si>
    <t>Summary of Significant Accounting Policies (Details) - USD ($) $ in Thousands</t>
  </si>
  <si>
    <t>Jan. 01, 2018</t>
  </si>
  <si>
    <t>Disaggregation of Revenue [Line Items]</t>
  </si>
  <si>
    <t>Percentage senior living revenues</t>
  </si>
  <si>
    <t>22.80%</t>
  </si>
  <si>
    <t>23.00%</t>
  </si>
  <si>
    <t>23.20%</t>
  </si>
  <si>
    <t>23.10%</t>
  </si>
  <si>
    <t>Leasing revenue</t>
  </si>
  <si>
    <t>Revenue from contracts with customers</t>
  </si>
  <si>
    <t>ASU 2016-01 | Cumulative effect adjustment</t>
  </si>
  <si>
    <t>Medicare and Medicaid programs</t>
  </si>
  <si>
    <t>Additional requested services, and private pay and other third party payer SNF services (1)</t>
  </si>
  <si>
    <t>Minimum</t>
  </si>
  <si>
    <t>Payment terms</t>
  </si>
  <si>
    <t>30 days</t>
  </si>
  <si>
    <t>Maximum</t>
  </si>
  <si>
    <t>1 year</t>
  </si>
  <si>
    <t>Affiliates Insurance Company | ASU 2016-01 | Cumulative effect adjustment</t>
  </si>
  <si>
    <t>Property and Equipment (Details) - USD ($)</t>
  </si>
  <si>
    <t>Property and equipment, gross</t>
  </si>
  <si>
    <t>Accumulated depreciation</t>
  </si>
  <si>
    <t>Depreciation expense</t>
  </si>
  <si>
    <t>SNH</t>
  </si>
  <si>
    <t>Assets held for sale for increased rent pursuant to the terms of leases with SNH</t>
  </si>
  <si>
    <t>Land</t>
  </si>
  <si>
    <t>Buildings and improvements</t>
  </si>
  <si>
    <t>Furniture, fixtures and equipment</t>
  </si>
  <si>
    <t>Accumulated Other Comprehensive Income (Details) - USD ($) $ in Thousands</t>
  </si>
  <si>
    <t>Changes in accumulated other comprehensive income</t>
  </si>
  <si>
    <t>Balance at January 1, 2018</t>
  </si>
  <si>
    <t>Unrealized loss on investments, net of tax</t>
  </si>
  <si>
    <t>Equity in unrealized loss of an investee, net of tax</t>
  </si>
  <si>
    <t>Realized loss on investments reclassified and included in net loss, net of tax</t>
  </si>
  <si>
    <t>Balance June 30, 2017</t>
  </si>
  <si>
    <t>Equity Investment of an Investee</t>
  </si>
  <si>
    <t>Cumulative effect of reclassification of unrealized gain on equity investments in connection with the adoption of FASB ASU No. 2016-01</t>
  </si>
  <si>
    <t>Investments</t>
  </si>
  <si>
    <t>Income Taxes (Details) - USD ($) $ in Thousands</t>
  </si>
  <si>
    <t>Earnings Per Share (Details) - $ / shares</t>
  </si>
  <si>
    <t>Antidilutive securities excluded from computation of earnings per share (in shares)</t>
  </si>
  <si>
    <t>Fair Values of Assets and Liabilities - Recurring Measurements (Details) $ in Thousands</t>
  </si>
  <si>
    <t>Jun. 30, 2018USD ($)security</t>
  </si>
  <si>
    <t>Jun. 30, 2017USD ($)</t>
  </si>
  <si>
    <t>Dec. 31, 2017USD ($)</t>
  </si>
  <si>
    <t>Cash equivalents</t>
  </si>
  <si>
    <t>Total investments</t>
  </si>
  <si>
    <t>Total</t>
  </si>
  <si>
    <t>Number of available for sale securities in a loss position less than 12 months | security</t>
  </si>
  <si>
    <t>Fair value of securities which are in loss position for less than 12 months</t>
  </si>
  <si>
    <t>Number of available for sale securities in a loss position 12 months or longer | security</t>
  </si>
  <si>
    <t>Fair value of securities which are in loss position for greater than 12 months</t>
  </si>
  <si>
    <t>Equity securities</t>
  </si>
  <si>
    <t>Gross proceeds from sale of available for sale securities</t>
  </si>
  <si>
    <t>Gross realized gains recorded on sale of available for sale securities</t>
  </si>
  <si>
    <t>Gross realized losses recorded on sale of available for sale securities</t>
  </si>
  <si>
    <t>Financial services industry</t>
  </si>
  <si>
    <t>REIT industry</t>
  </si>
  <si>
    <t>Other</t>
  </si>
  <si>
    <t>Debt investments</t>
  </si>
  <si>
    <t>Amortized cost of available for sale securities</t>
  </si>
  <si>
    <t>Unrealized gains on available for sale securities</t>
  </si>
  <si>
    <t>Unrealized losses on available for sale securities</t>
  </si>
  <si>
    <t>International bond fund</t>
  </si>
  <si>
    <t>High yield fund</t>
  </si>
  <si>
    <t>Industrial bonds</t>
  </si>
  <si>
    <t>Technology bonds</t>
  </si>
  <si>
    <t>Government bonds</t>
  </si>
  <si>
    <t>Energy bonds</t>
  </si>
  <si>
    <t>Financial bonds</t>
  </si>
  <si>
    <t>Restricted debt securities</t>
  </si>
  <si>
    <t>Quoted Prices in Active Markets for Identical Assets</t>
  </si>
  <si>
    <t>Quoted Prices in Active Markets for Identical Assets | Equity securities</t>
  </si>
  <si>
    <t>Quoted Prices in Active Markets for Identical Assets | Financial services industry</t>
  </si>
  <si>
    <t>Quoted Prices in Active Markets for Identical Assets | REIT industry</t>
  </si>
  <si>
    <t>Quoted Prices in Active Markets for Identical Assets | Other</t>
  </si>
  <si>
    <t>Quoted Prices in Active Markets for Identical Assets | Debt investments</t>
  </si>
  <si>
    <t>Quoted Prices in Active Markets for Identical Assets | International bond fund</t>
  </si>
  <si>
    <t>Quoted Prices in Active Markets for Identical Assets | High yield fund</t>
  </si>
  <si>
    <t>Quoted Prices in Active Markets for Identical Assets | Industrial bonds</t>
  </si>
  <si>
    <t>Quoted Prices in Active Markets for Identical Assets | Technology bonds</t>
  </si>
  <si>
    <t>Quoted Prices in Active Markets for Identical Assets | Government bonds</t>
  </si>
  <si>
    <t>Quoted Prices in Active Markets for Identical Assets | Energy bonds</t>
  </si>
  <si>
    <t>Quoted Prices in Active Markets for Identical Assets | Financial bonds</t>
  </si>
  <si>
    <t>Significant Other Observable Inputs</t>
  </si>
  <si>
    <t>Significant Other Observable Inputs | Equity securities</t>
  </si>
  <si>
    <t>Significant Other Observable Inputs | Financial services industry</t>
  </si>
  <si>
    <t>Significant Other Observable Inputs | REIT industry</t>
  </si>
  <si>
    <t>Significant Other Observable Inputs | Other</t>
  </si>
  <si>
    <t>Significant Other Observable Inputs | Debt investments</t>
  </si>
  <si>
    <t>Significant Other Observable Inputs | International bond fund</t>
  </si>
  <si>
    <t>Significant Other Observable Inputs | High yield fund</t>
  </si>
  <si>
    <t>Significant Other Observable Inputs | Industrial bonds</t>
  </si>
  <si>
    <t>Significant Other Observable Inputs | Technology bonds</t>
  </si>
  <si>
    <t>Significant Other Observable Inputs | Government bonds</t>
  </si>
  <si>
    <t>Significant Other Observable Inputs | Energy bonds</t>
  </si>
  <si>
    <t>Significant Other Observable Inputs | Financial bonds</t>
  </si>
  <si>
    <t>Significant Unobservable Inputs</t>
  </si>
  <si>
    <t>Significant Unobservable Inputs | Equity securities</t>
  </si>
  <si>
    <t>Significant Unobservable Inputs | Financial services industry</t>
  </si>
  <si>
    <t>Significant Unobservable Inputs | REIT industry</t>
  </si>
  <si>
    <t>Significant Unobservable Inputs | Other</t>
  </si>
  <si>
    <t>Significant Unobservable Inputs | Debt investments</t>
  </si>
  <si>
    <t>Significant Unobservable Inputs | International bond fund</t>
  </si>
  <si>
    <t>Significant Unobservable Inputs | High yield fund</t>
  </si>
  <si>
    <t>Significant Unobservable Inputs | Industrial bonds</t>
  </si>
  <si>
    <t>Significant Unobservable Inputs | Technology bonds</t>
  </si>
  <si>
    <t>Significant Unobservable Inputs | Government bonds</t>
  </si>
  <si>
    <t>Significant Unobservable Inputs | Energy bonds</t>
  </si>
  <si>
    <t>Significant Unobservable Inputs | Financial bonds</t>
  </si>
  <si>
    <t>Fair Values of Assets and Liabilities - Non-recurring Measurements (Details) - USD ($) $ in Thousands</t>
  </si>
  <si>
    <t>Carrying value and fair value</t>
  </si>
  <si>
    <t>Carrying value</t>
  </si>
  <si>
    <t>Estimated fair value | Significant Unobservable Inputs</t>
  </si>
  <si>
    <t>Indebtedness - Debt Instruments Summary (Details)</t>
  </si>
  <si>
    <t>1 Months Ended</t>
  </si>
  <si>
    <t>Jun. 30, 2018USD ($)communityagreement</t>
  </si>
  <si>
    <t>Feb. 28, 2018USD ($)community</t>
  </si>
  <si>
    <t>Feb. 28, 2017USD ($)period</t>
  </si>
  <si>
    <t>Jun. 30, 2018USD ($)living_unitcommunityagreementquarter</t>
  </si>
  <si>
    <t>May 31, 2018USD ($)</t>
  </si>
  <si>
    <t>Jan. 31, 2017USD ($)</t>
  </si>
  <si>
    <t>Interest expense and other associated costs incurred</t>
  </si>
  <si>
    <t>Waiver period (quarters) | quarter</t>
  </si>
  <si>
    <t>Borrowing capacity, not less than</t>
  </si>
  <si>
    <t>Letters of credit outstanding</t>
  </si>
  <si>
    <t>Mortgage notes</t>
  </si>
  <si>
    <t>Senior living communities | Mortgage notes</t>
  </si>
  <si>
    <t>Number of real estate properties mortgaged | community</t>
  </si>
  <si>
    <t>Standby letters of credit | Certain of our other obligations</t>
  </si>
  <si>
    <t>Number of irrevocable standby letters of credit agreements | agreement</t>
  </si>
  <si>
    <t>Letters of credit</t>
  </si>
  <si>
    <t>Letters of credit | Workers' compensation insurance program</t>
  </si>
  <si>
    <t>Letter of credit amount securing workers' compensation insurance program</t>
  </si>
  <si>
    <t>Maximum borrowing capacity</t>
  </si>
  <si>
    <t>New revolving credit facility</t>
  </si>
  <si>
    <t>Number of extension options | period</t>
  </si>
  <si>
    <t>Extension period</t>
  </si>
  <si>
    <t>Quarterly commitment fee on the unused part of borrowing availability</t>
  </si>
  <si>
    <t>0.35%</t>
  </si>
  <si>
    <t>Weighted average annual interest rate</t>
  </si>
  <si>
    <t>6.50%</t>
  </si>
  <si>
    <t>5.44%</t>
  </si>
  <si>
    <t>Remaining borrowing capacity under line of credit</t>
  </si>
  <si>
    <t>New revolving credit facility | Senior living communities</t>
  </si>
  <si>
    <t>Number of real estate properties securing borrowings on the new credit facility | community</t>
  </si>
  <si>
    <t>Number of units in real estate properties securing borrowings on the new credit facility | living_unit</t>
  </si>
  <si>
    <t>New revolving credit facility | LIBOR</t>
  </si>
  <si>
    <t>Interest rate at period end</t>
  </si>
  <si>
    <t>4.50%</t>
  </si>
  <si>
    <t>New revolving credit facility | Base Rate</t>
  </si>
  <si>
    <t>Federal National Mortgage Association mortgage | Senior living communities</t>
  </si>
  <si>
    <t>Number of properties sold | community</t>
  </si>
  <si>
    <t>Early repayment of debt</t>
  </si>
  <si>
    <t>Contractual stated interest rate</t>
  </si>
  <si>
    <t>5.75%</t>
  </si>
  <si>
    <t>6.64%</t>
  </si>
  <si>
    <t>Gain on early repayment</t>
  </si>
  <si>
    <t>Cash Equivalents | Letters of credit | Workers' compensation insurance program</t>
  </si>
  <si>
    <t>Collateral securing workers' compensation insurance program</t>
  </si>
  <si>
    <t>Debt and Equity Investments | Letters of credit | Workers' compensation insurance program</t>
  </si>
  <si>
    <t>Indebtedness - Payments of Principal and Interest (Details) - September 2032 $ in Thousands</t>
  </si>
  <si>
    <t>Jun. 30, 2018USD ($)</t>
  </si>
  <si>
    <t>Unamortized discount and debt issuance costs</t>
  </si>
  <si>
    <t>Balances</t>
  </si>
  <si>
    <t>Contractual Stated Interest Rate</t>
  </si>
  <si>
    <t>6.20%</t>
  </si>
  <si>
    <t>Effective Interest Rate</t>
  </si>
  <si>
    <t>6.70%</t>
  </si>
  <si>
    <t>Monthly Payment</t>
  </si>
  <si>
    <t>Leases and Management Agreements with SNH - Lease Summary (Details)</t>
  </si>
  <si>
    <t>Jun. 30, 2018USD ($)living_unitcommunityproperty</t>
  </si>
  <si>
    <t>Jun. 30, 2018USD ($)communityproperty</t>
  </si>
  <si>
    <t>Nov. 30, 2017communityagreement</t>
  </si>
  <si>
    <t>Jun. 30, 2016USD ($)community</t>
  </si>
  <si>
    <t>Feb. 28, 2018USD ($)</t>
  </si>
  <si>
    <t>Feb. 28, 2018USD ($)communityagreement</t>
  </si>
  <si>
    <t>Jun. 30, 2017USD ($)community</t>
  </si>
  <si>
    <t>Jun. 30, 2018USD ($)communityleaseproperty</t>
  </si>
  <si>
    <t>Leases</t>
  </si>
  <si>
    <t>Gain recognized on sale leaseback transaction</t>
  </si>
  <si>
    <t>Total minimum annual rent payable</t>
  </si>
  <si>
    <t>Rent expense under leases, net of lease inducement amortization</t>
  </si>
  <si>
    <t>Outstanding rent due and payable</t>
  </si>
  <si>
    <t>Number of new pooling agreements | agreement</t>
  </si>
  <si>
    <t>SNH | 2017 Transaction Agreement</t>
  </si>
  <si>
    <t>Number of communities to be sold | community</t>
  </si>
  <si>
    <t>Rehabilitation service revenue</t>
  </si>
  <si>
    <t>SNH | Other Services Provided to Residents at Managed Communities</t>
  </si>
  <si>
    <t>SNH | New pooling agreement</t>
  </si>
  <si>
    <t>Capital expenditure projects fee as a percentage of amount funded by related party entity</t>
  </si>
  <si>
    <t>3.00%</t>
  </si>
  <si>
    <t>Management fee as percentage of gross revenue</t>
  </si>
  <si>
    <t>5.00%</t>
  </si>
  <si>
    <t>Minimum return as percentage of invested capital</t>
  </si>
  <si>
    <t>7.00%</t>
  </si>
  <si>
    <t>Incentive fee as percentage of net operating income</t>
  </si>
  <si>
    <t>20.00%</t>
  </si>
  <si>
    <t>SNH | Senior living communities | 2017 Transaction Agreement</t>
  </si>
  <si>
    <t>Income (loss) from continuing operations before income taxes</t>
  </si>
  <si>
    <t>SNH | Improvements to communities</t>
  </si>
  <si>
    <t>Leasehold improvements sold to lessor</t>
  </si>
  <si>
    <t>Increase (decrease) in annual lease rent payable</t>
  </si>
  <si>
    <t>SNH | Senior living communities</t>
  </si>
  <si>
    <t>Number of properties leased and operated | community</t>
  </si>
  <si>
    <t>Number of leases | lease</t>
  </si>
  <si>
    <t>Percentage rent</t>
  </si>
  <si>
    <t>Number of communities purchased by related party | community</t>
  </si>
  <si>
    <t>Aggregate purchase price</t>
  </si>
  <si>
    <t>Number of communities managed | community</t>
  </si>
  <si>
    <t>Capital expenditure management revenue</t>
  </si>
  <si>
    <t>Number of living units begun managing | living_unit</t>
  </si>
  <si>
    <t>Incentive fee as a percentage of net operating income</t>
  </si>
  <si>
    <t>Annual minimum return for incentive fee</t>
  </si>
  <si>
    <t>Minimum return as percentage of invested capital, amount in excess of</t>
  </si>
  <si>
    <t>SNH | Senior living communities | D&amp;R Yonkers LLC</t>
  </si>
  <si>
    <t>SNH | Senior living communities | June 2018 Sale of Skilled Nursing Facility in California</t>
  </si>
  <si>
    <t>Number of communities to be sold</t>
  </si>
  <si>
    <t>Sales price</t>
  </si>
  <si>
    <t>Loss on sale</t>
  </si>
  <si>
    <t>Rent payables a percentage of net proceeds, decrease</t>
  </si>
  <si>
    <t>10.00%</t>
  </si>
  <si>
    <t>SNH | Senior living communities | June 2018 Florida Living Unit Leased Acquired by Related Party</t>
  </si>
  <si>
    <t>SNH | Senior living communities | Amended management and pooling agreements</t>
  </si>
  <si>
    <t>Additional percent increase to rent payable, per year</t>
  </si>
  <si>
    <t>2.00%</t>
  </si>
  <si>
    <t>SNH | Senior living communities | December 2017 sales group | 2017 Transaction Agreement</t>
  </si>
  <si>
    <t>Related party transaction, number of properties sold to, and subsequently managed for related party</t>
  </si>
  <si>
    <t>Mortgage debt and discounts</t>
  </si>
  <si>
    <t>Aggregate carrying value of communities sold</t>
  </si>
  <si>
    <t>SNH | Senior living communities | January and February 2018 sales group | 2017 Transaction Agreement</t>
  </si>
  <si>
    <t>Principle transferred</t>
  </si>
  <si>
    <t>Gain generated from sale of communities</t>
  </si>
  <si>
    <t>SNH | Senior living communities | June 2018 Sales Group | 2017 Transaction Agreement</t>
  </si>
  <si>
    <t>SNH | Senior living communities | Other current liabilities</t>
  </si>
  <si>
    <t>SNH | Senior living communities | New long term lease agreement</t>
  </si>
  <si>
    <t>Initial annual rent</t>
  </si>
  <si>
    <t>Related party transaction, number of properties sold to, and subsequently managed for related party | community</t>
  </si>
  <si>
    <t>Number of communities under special pooling agreement | community</t>
  </si>
  <si>
    <t>SNH | Senior living communities | SNF, California</t>
  </si>
  <si>
    <t>Business Management Agreement with RMR LLC - Narrative (Details) - RMR LLC - USD ($) $ in Thousands</t>
  </si>
  <si>
    <t>Business Management Agreement [Line Items]</t>
  </si>
  <si>
    <t>Business management fees</t>
  </si>
  <si>
    <t>Reimbursable expenses, internal audit costs</t>
  </si>
  <si>
    <t>Related Person Transactions (Details) $ in Thousands</t>
  </si>
  <si>
    <t>Jun. 30, 2018USD ($)companyshares</t>
  </si>
  <si>
    <t>Related Party Transaction [Line Items]</t>
  </si>
  <si>
    <t>Number of shares owned (in shares) | shares</t>
  </si>
  <si>
    <t>Percentage of outstanding common shares owned</t>
  </si>
  <si>
    <t>8.40%</t>
  </si>
  <si>
    <t>ABP Trust</t>
  </si>
  <si>
    <t>35.60%</t>
  </si>
  <si>
    <t>AIC</t>
  </si>
  <si>
    <t>Number of companies in related party entity | company</t>
  </si>
  <si>
    <t>Aggregate annual premiums to be paid in next policy year</t>
  </si>
  <si>
    <t>Legal Proceedings and Claims (Details) $ in Thousands</t>
  </si>
  <si>
    <t>Mar. 31, 2018USD ($)</t>
  </si>
  <si>
    <t>Jun. 30, 2018USD ($)community</t>
  </si>
  <si>
    <t>Loss Contingencies [Line Items]</t>
  </si>
  <si>
    <t>Estimated minimum loss</t>
  </si>
  <si>
    <t>Unfavorable regulatory action | Office of the Inspector General</t>
  </si>
  <si>
    <t>Accrual for loss contingency</t>
  </si>
  <si>
    <t>Litigation expense</t>
  </si>
  <si>
    <t>Unfavorable regulatory action | Health Care Organization, resident service revenue | Office of the Inspector General</t>
  </si>
  <si>
    <t>Unfavorable regulatory action | Imposed penalties | Office of the Inspector General</t>
  </si>
  <si>
    <t>Unfavorable regulatory action | Other costs of services | Office of the Inspector General</t>
  </si>
  <si>
    <t>Senior living communities | SNF, California | SNH</t>
  </si>
  <si>
    <t>Number of communities | commun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9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50582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137</v>
      </c>
      <c r="C3" s="7" t="n">
        <v>26255</v>
      </c>
    </row>
    <row r="4" spans="1:3">
      <c r="A4" s="4" t="s">
        <v>28</v>
      </c>
      <c r="B4" s="5" t="n">
        <v>35849</v>
      </c>
      <c r="C4" s="5" t="n">
        <v>38673</v>
      </c>
    </row>
    <row r="5" spans="1:3">
      <c r="A5" s="4" t="s">
        <v>29</v>
      </c>
      <c r="B5" s="5" t="n">
        <v>6502</v>
      </c>
      <c r="C5" s="5" t="n">
        <v>4774</v>
      </c>
    </row>
    <row r="6" spans="1:3">
      <c r="A6" s="4" t="s">
        <v>30</v>
      </c>
      <c r="B6" s="5" t="n">
        <v>19556</v>
      </c>
      <c r="C6" s="5" t="n">
        <v>22524</v>
      </c>
    </row>
    <row r="7" spans="1:3">
      <c r="A7" s="4" t="s">
        <v>31</v>
      </c>
      <c r="B7" s="5" t="n">
        <v>19842</v>
      </c>
      <c r="C7" s="5" t="n">
        <v>20747</v>
      </c>
    </row>
    <row r="8" spans="1:3">
      <c r="A8" s="4" t="s">
        <v>32</v>
      </c>
      <c r="B8" s="5" t="n">
        <v>20677</v>
      </c>
      <c r="C8" s="5" t="n">
        <v>25132</v>
      </c>
    </row>
    <row r="9" spans="1:3">
      <c r="A9" s="4" t="s">
        <v>33</v>
      </c>
      <c r="B9" s="5" t="n">
        <v>0</v>
      </c>
      <c r="C9" s="5" t="n">
        <v>59080</v>
      </c>
    </row>
    <row r="10" spans="1:3">
      <c r="A10" s="4" t="s">
        <v>34</v>
      </c>
      <c r="B10" s="5" t="n">
        <v>124563</v>
      </c>
      <c r="C10" s="5" t="n">
        <v>197185</v>
      </c>
    </row>
    <row r="11" spans="1:3">
      <c r="A11" s="4" t="s">
        <v>35</v>
      </c>
      <c r="B11" s="5" t="n">
        <v>247628</v>
      </c>
      <c r="C11" s="5" t="n">
        <v>251504</v>
      </c>
    </row>
    <row r="12" spans="1:3">
      <c r="A12" s="4" t="s">
        <v>36</v>
      </c>
      <c r="B12" s="5" t="n">
        <v>8158</v>
      </c>
      <c r="C12" s="5" t="n">
        <v>8185</v>
      </c>
    </row>
    <row r="13" spans="1:3">
      <c r="A13" s="4" t="s">
        <v>31</v>
      </c>
      <c r="B13" s="5" t="n">
        <v>1841</v>
      </c>
      <c r="C13" s="5" t="n">
        <v>1476</v>
      </c>
    </row>
    <row r="14" spans="1:3">
      <c r="A14" s="4" t="s">
        <v>37</v>
      </c>
      <c r="B14" s="5" t="n">
        <v>11024</v>
      </c>
      <c r="C14" s="5" t="n">
        <v>10758</v>
      </c>
    </row>
    <row r="15" spans="1:3">
      <c r="A15" s="4" t="s">
        <v>38</v>
      </c>
      <c r="B15" s="5" t="n">
        <v>6145</v>
      </c>
      <c r="C15" s="5" t="n">
        <v>6800</v>
      </c>
    </row>
    <row r="16" spans="1:3">
      <c r="A16" s="4" t="s">
        <v>39</v>
      </c>
      <c r="B16" s="5" t="n">
        <v>399359</v>
      </c>
      <c r="C16" s="5" t="n">
        <v>475908</v>
      </c>
    </row>
    <row r="17" spans="1:3">
      <c r="A17" s="3" t="s">
        <v>40</v>
      </c>
    </row>
    <row r="18" spans="1:3">
      <c r="A18" s="4" t="s">
        <v>41</v>
      </c>
      <c r="B18" s="5" t="n">
        <v>0</v>
      </c>
      <c r="C18" s="5" t="n">
        <v>0</v>
      </c>
    </row>
    <row r="19" spans="1:3">
      <c r="A19" s="4" t="s">
        <v>42</v>
      </c>
      <c r="B19" s="5" t="n">
        <v>62968</v>
      </c>
      <c r="C19" s="5" t="n">
        <v>74734</v>
      </c>
    </row>
    <row r="20" spans="1:3">
      <c r="A20" s="4" t="s">
        <v>43</v>
      </c>
      <c r="B20" s="5" t="n">
        <v>40635</v>
      </c>
      <c r="C20" s="5" t="n">
        <v>37893</v>
      </c>
    </row>
    <row r="21" spans="1:3">
      <c r="A21" s="4" t="s">
        <v>44</v>
      </c>
      <c r="B21" s="5" t="n">
        <v>18567</v>
      </c>
      <c r="C21" s="5" t="n">
        <v>18683</v>
      </c>
    </row>
    <row r="22" spans="1:3">
      <c r="A22" s="4" t="s">
        <v>45</v>
      </c>
      <c r="B22" s="5" t="n">
        <v>327</v>
      </c>
      <c r="C22" s="5" t="n">
        <v>316</v>
      </c>
    </row>
    <row r="23" spans="1:3">
      <c r="A23" s="4" t="s">
        <v>46</v>
      </c>
      <c r="B23" s="5" t="n">
        <v>11536</v>
      </c>
      <c r="C23" s="5" t="n">
        <v>11801</v>
      </c>
    </row>
    <row r="24" spans="1:3">
      <c r="A24" s="4" t="s">
        <v>47</v>
      </c>
      <c r="B24" s="5" t="n">
        <v>3760</v>
      </c>
      <c r="C24" s="5" t="n">
        <v>4073</v>
      </c>
    </row>
    <row r="25" spans="1:3">
      <c r="A25" s="4" t="s">
        <v>48</v>
      </c>
      <c r="B25" s="5" t="n">
        <v>35332</v>
      </c>
      <c r="C25" s="5" t="n">
        <v>36361</v>
      </c>
    </row>
    <row r="26" spans="1:3">
      <c r="A26" s="4" t="s">
        <v>49</v>
      </c>
      <c r="B26" s="5" t="n">
        <v>0</v>
      </c>
      <c r="C26" s="5" t="n">
        <v>34781</v>
      </c>
    </row>
    <row r="27" spans="1:3">
      <c r="A27" s="4" t="s">
        <v>50</v>
      </c>
      <c r="B27" s="5" t="n">
        <v>173125</v>
      </c>
      <c r="C27" s="5" t="n">
        <v>218642</v>
      </c>
    </row>
    <row r="28" spans="1:3">
      <c r="A28" s="3" t="s">
        <v>51</v>
      </c>
    </row>
    <row r="29" spans="1:3">
      <c r="A29" s="4" t="s">
        <v>45</v>
      </c>
      <c r="B29" s="5" t="n">
        <v>7705</v>
      </c>
      <c r="C29" s="5" t="n">
        <v>7872</v>
      </c>
    </row>
    <row r="30" spans="1:3">
      <c r="A30" s="4" t="s">
        <v>52</v>
      </c>
      <c r="B30" s="5" t="n">
        <v>34656</v>
      </c>
      <c r="C30" s="5" t="n">
        <v>33082</v>
      </c>
    </row>
    <row r="31" spans="1:3">
      <c r="A31" s="4" t="s">
        <v>53</v>
      </c>
      <c r="B31" s="5" t="n">
        <v>62782</v>
      </c>
      <c r="C31" s="5" t="n">
        <v>66087</v>
      </c>
    </row>
    <row r="32" spans="1:3">
      <c r="A32" s="4" t="s">
        <v>54</v>
      </c>
      <c r="B32" s="5" t="n">
        <v>4905</v>
      </c>
      <c r="C32" s="5" t="n">
        <v>5231</v>
      </c>
    </row>
    <row r="33" spans="1:3">
      <c r="A33" s="4" t="s">
        <v>55</v>
      </c>
      <c r="B33" s="5" t="n">
        <v>110048</v>
      </c>
      <c r="C33" s="5" t="n">
        <v>112272</v>
      </c>
    </row>
    <row r="34" spans="1:3">
      <c r="A34" s="4" t="s">
        <v>56</v>
      </c>
      <c r="B34" s="4" t="s">
        <v>57</v>
      </c>
      <c r="C34" s="4" t="s">
        <v>57</v>
      </c>
    </row>
    <row r="35" spans="1:3">
      <c r="A35" s="3" t="s">
        <v>58</v>
      </c>
    </row>
    <row r="36" spans="1:3">
      <c r="A36" s="4" t="s">
        <v>59</v>
      </c>
      <c r="B36" s="5" t="n">
        <v>506</v>
      </c>
      <c r="C36" s="5" t="n">
        <v>505</v>
      </c>
    </row>
    <row r="37" spans="1:3">
      <c r="A37" s="4" t="s">
        <v>60</v>
      </c>
      <c r="B37" s="5" t="n">
        <v>361432</v>
      </c>
      <c r="C37" s="5" t="n">
        <v>360942</v>
      </c>
    </row>
    <row r="38" spans="1:3">
      <c r="A38" s="4" t="s">
        <v>61</v>
      </c>
      <c r="B38" s="5" t="n">
        <v>-247385</v>
      </c>
      <c r="C38" s="5" t="n">
        <v>-220489</v>
      </c>
    </row>
    <row r="39" spans="1:3">
      <c r="A39" s="4" t="s">
        <v>62</v>
      </c>
      <c r="B39" s="5" t="n">
        <v>1633</v>
      </c>
      <c r="C39" s="5" t="n">
        <v>4036</v>
      </c>
    </row>
    <row r="40" spans="1:3">
      <c r="A40" s="4" t="s">
        <v>63</v>
      </c>
      <c r="B40" s="5" t="n">
        <v>116186</v>
      </c>
      <c r="C40" s="5" t="n">
        <v>144994</v>
      </c>
    </row>
    <row r="41" spans="1:3">
      <c r="A41" s="4" t="s">
        <v>64</v>
      </c>
      <c r="B41" s="7" t="n">
        <v>399359</v>
      </c>
      <c r="C41" s="7" t="n">
        <v>475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176</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0"/>
    <col customWidth="1" max="2" min="2" width="62"/>
  </cols>
  <sheetData>
    <row r="1" spans="1:2">
      <c r="A1" s="1" t="s">
        <v>210</v>
      </c>
      <c r="B1" s="2" t="s">
        <v>1</v>
      </c>
    </row>
    <row r="2" spans="1:2">
      <c r="B2" s="2" t="s">
        <v>211</v>
      </c>
    </row>
    <row r="3" spans="1:2">
      <c r="A3" s="3" t="s">
        <v>212</v>
      </c>
    </row>
    <row r="4" spans="1:2">
      <c r="A4" s="4" t="s">
        <v>213</v>
      </c>
      <c r="B4" s="5" t="n">
        <v>2</v>
      </c>
    </row>
    <row r="5" spans="1:2">
      <c r="A5" s="4" t="s">
        <v>214</v>
      </c>
      <c r="B5" s="5" t="n">
        <v>1</v>
      </c>
    </row>
    <row r="6" spans="1:2">
      <c r="A6" s="4" t="s">
        <v>215</v>
      </c>
    </row>
    <row r="7" spans="1:2">
      <c r="A7" s="3" t="s">
        <v>216</v>
      </c>
    </row>
    <row r="8" spans="1:2">
      <c r="A8" s="4" t="s">
        <v>217</v>
      </c>
      <c r="B8" s="5" t="n">
        <v>283</v>
      </c>
    </row>
    <row r="9" spans="1:2">
      <c r="A9" s="4" t="s">
        <v>218</v>
      </c>
      <c r="B9" s="5" t="n">
        <v>32</v>
      </c>
    </row>
    <row r="10" spans="1:2">
      <c r="A10" s="4" t="s">
        <v>219</v>
      </c>
      <c r="B10" s="5" t="n">
        <v>31800</v>
      </c>
    </row>
    <row r="11" spans="1:2">
      <c r="A11" s="4" t="s">
        <v>220</v>
      </c>
      <c r="B11" s="5" t="n">
        <v>20</v>
      </c>
    </row>
    <row r="12" spans="1:2">
      <c r="A12" s="4" t="s">
        <v>221</v>
      </c>
      <c r="B12" s="5" t="n">
        <v>2108</v>
      </c>
    </row>
    <row r="13" spans="1:2">
      <c r="A13" s="4" t="s">
        <v>222</v>
      </c>
      <c r="B13" s="5" t="n">
        <v>188</v>
      </c>
    </row>
    <row r="14" spans="1:2">
      <c r="A14" s="4" t="s">
        <v>223</v>
      </c>
      <c r="B14" s="5" t="n">
        <v>20182</v>
      </c>
    </row>
    <row r="15" spans="1:2">
      <c r="A15" s="4" t="s">
        <v>224</v>
      </c>
      <c r="B15" s="5" t="n">
        <v>75</v>
      </c>
    </row>
    <row r="16" spans="1:2">
      <c r="A16" s="4" t="s">
        <v>225</v>
      </c>
      <c r="B16" s="5" t="n">
        <v>9510</v>
      </c>
    </row>
    <row r="17" spans="1:2">
      <c r="A17" s="4" t="s">
        <v>226</v>
      </c>
    </row>
    <row r="18" spans="1:2">
      <c r="A18" s="3" t="s">
        <v>216</v>
      </c>
    </row>
    <row r="19" spans="1:2">
      <c r="A19" s="4" t="s">
        <v>217</v>
      </c>
      <c r="B19" s="5" t="n">
        <v>254</v>
      </c>
    </row>
    <row r="20" spans="1:2">
      <c r="A20" s="4" t="s">
        <v>219</v>
      </c>
      <c r="B20" s="5" t="n">
        <v>29295</v>
      </c>
    </row>
    <row r="21" spans="1:2">
      <c r="A21" s="4" t="s">
        <v>227</v>
      </c>
    </row>
    <row r="22" spans="1:2">
      <c r="A22" s="3" t="s">
        <v>216</v>
      </c>
    </row>
    <row r="23" spans="1:2">
      <c r="A23" s="4" t="s">
        <v>217</v>
      </c>
      <c r="B23" s="5" t="n">
        <v>29</v>
      </c>
    </row>
    <row r="24" spans="1:2">
      <c r="A24" s="4" t="s">
        <v>219</v>
      </c>
      <c r="B24" s="5" t="n">
        <v>2505</v>
      </c>
    </row>
    <row r="25" spans="1:2">
      <c r="A25" s="4" t="s">
        <v>228</v>
      </c>
    </row>
    <row r="26" spans="1:2">
      <c r="A26" s="3" t="s">
        <v>216</v>
      </c>
    </row>
    <row r="27" spans="1:2">
      <c r="A27" s="4" t="s">
        <v>229</v>
      </c>
      <c r="B27" s="5" t="n">
        <v>10741</v>
      </c>
    </row>
    <row r="28" spans="1:2">
      <c r="A28" s="4" t="s">
        <v>230</v>
      </c>
    </row>
    <row r="29" spans="1:2">
      <c r="A29" s="3" t="s">
        <v>216</v>
      </c>
    </row>
    <row r="30" spans="1:2">
      <c r="A30" s="4" t="s">
        <v>231</v>
      </c>
      <c r="B30" s="5" t="n">
        <v>16287</v>
      </c>
    </row>
    <row r="31" spans="1:2">
      <c r="A31" s="4" t="s">
        <v>232</v>
      </c>
    </row>
    <row r="32" spans="1:2">
      <c r="A32" s="3" t="s">
        <v>216</v>
      </c>
    </row>
    <row r="33" spans="1:2">
      <c r="A33" s="4" t="s">
        <v>233</v>
      </c>
      <c r="B33" s="5" t="n">
        <v>47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4</v>
      </c>
      <c r="B1" s="2" t="s">
        <v>74</v>
      </c>
      <c r="D1" s="2" t="s">
        <v>1</v>
      </c>
    </row>
    <row r="2" spans="1:7">
      <c r="B2" s="2" t="s">
        <v>2</v>
      </c>
      <c r="C2" s="2" t="s">
        <v>75</v>
      </c>
      <c r="D2" s="2" t="s">
        <v>2</v>
      </c>
      <c r="E2" s="2" t="s">
        <v>75</v>
      </c>
      <c r="F2" s="2" t="s">
        <v>235</v>
      </c>
      <c r="G2" s="2" t="s">
        <v>25</v>
      </c>
    </row>
    <row r="3" spans="1:7">
      <c r="A3" s="3" t="s">
        <v>236</v>
      </c>
    </row>
    <row r="4" spans="1:7">
      <c r="A4" s="4" t="s">
        <v>237</v>
      </c>
      <c r="B4" s="4" t="s">
        <v>238</v>
      </c>
      <c r="C4" s="4" t="s">
        <v>239</v>
      </c>
      <c r="D4" s="4" t="s">
        <v>240</v>
      </c>
      <c r="E4" s="4" t="s">
        <v>241</v>
      </c>
    </row>
    <row r="5" spans="1:7">
      <c r="A5" s="4" t="s">
        <v>242</v>
      </c>
      <c r="B5" s="7" t="n">
        <v>161778</v>
      </c>
      <c r="D5" s="7" t="n">
        <v>323882</v>
      </c>
    </row>
    <row r="6" spans="1:7">
      <c r="A6" s="4" t="s">
        <v>243</v>
      </c>
      <c r="B6" s="5" t="n">
        <v>181320</v>
      </c>
      <c r="D6" s="5" t="n">
        <v>364733</v>
      </c>
    </row>
    <row r="7" spans="1:7">
      <c r="A7" s="4" t="s">
        <v>80</v>
      </c>
      <c r="B7" s="5" t="n">
        <v>343098</v>
      </c>
      <c r="C7" s="7" t="n">
        <v>350025</v>
      </c>
      <c r="D7" s="5" t="n">
        <v>688615</v>
      </c>
      <c r="E7" s="7" t="n">
        <v>700714</v>
      </c>
    </row>
    <row r="8" spans="1:7">
      <c r="A8" s="4" t="s">
        <v>61</v>
      </c>
      <c r="B8" s="5" t="n">
        <v>-247385</v>
      </c>
      <c r="D8" s="5" t="n">
        <v>-247385</v>
      </c>
      <c r="G8" s="7" t="n">
        <v>-220489</v>
      </c>
    </row>
    <row r="9" spans="1:7">
      <c r="A9" s="4" t="s">
        <v>62</v>
      </c>
      <c r="B9" s="5" t="n">
        <v>1633</v>
      </c>
      <c r="D9" s="5" t="n">
        <v>1633</v>
      </c>
      <c r="G9" s="7" t="n">
        <v>4036</v>
      </c>
    </row>
    <row r="10" spans="1:7">
      <c r="A10" s="4" t="s">
        <v>244</v>
      </c>
    </row>
    <row r="11" spans="1:7">
      <c r="A11" s="3" t="s">
        <v>236</v>
      </c>
    </row>
    <row r="12" spans="1:7">
      <c r="A12" s="4" t="s">
        <v>61</v>
      </c>
      <c r="F12" s="7" t="n">
        <v>1107</v>
      </c>
    </row>
    <row r="13" spans="1:7">
      <c r="A13" s="4" t="s">
        <v>62</v>
      </c>
      <c r="F13" s="5" t="n">
        <v>-1107</v>
      </c>
    </row>
    <row r="14" spans="1:7">
      <c r="A14" s="4" t="s">
        <v>245</v>
      </c>
    </row>
    <row r="15" spans="1:7">
      <c r="A15" s="3" t="s">
        <v>236</v>
      </c>
    </row>
    <row r="16" spans="1:7">
      <c r="A16" s="4" t="s">
        <v>243</v>
      </c>
      <c r="B16" s="5" t="n">
        <v>61824</v>
      </c>
      <c r="D16" s="5" t="n">
        <v>126427</v>
      </c>
    </row>
    <row r="17" spans="1:7">
      <c r="A17" s="4" t="s">
        <v>246</v>
      </c>
    </row>
    <row r="18" spans="1:7">
      <c r="A18" s="3" t="s">
        <v>236</v>
      </c>
    </row>
    <row r="19" spans="1:7">
      <c r="A19" s="4" t="s">
        <v>243</v>
      </c>
      <c r="B19" s="5" t="n">
        <v>47280</v>
      </c>
      <c r="D19" s="5" t="n">
        <v>95098</v>
      </c>
    </row>
    <row r="20" spans="1:7">
      <c r="A20" s="4" t="s">
        <v>78</v>
      </c>
    </row>
    <row r="21" spans="1:7">
      <c r="A21" s="3" t="s">
        <v>236</v>
      </c>
    </row>
    <row r="22" spans="1:7">
      <c r="A22" s="4" t="s">
        <v>243</v>
      </c>
      <c r="B22" s="5" t="n">
        <v>3777</v>
      </c>
      <c r="D22" s="5" t="n">
        <v>7399</v>
      </c>
    </row>
    <row r="23" spans="1:7">
      <c r="A23" s="4" t="s">
        <v>79</v>
      </c>
    </row>
    <row r="24" spans="1:7">
      <c r="A24" s="3" t="s">
        <v>236</v>
      </c>
    </row>
    <row r="25" spans="1:7">
      <c r="A25" s="4" t="s">
        <v>243</v>
      </c>
      <c r="B25" s="7" t="n">
        <v>68439</v>
      </c>
      <c r="D25" s="7" t="n">
        <v>135809</v>
      </c>
    </row>
    <row r="26" spans="1:7">
      <c r="A26" s="4" t="s">
        <v>247</v>
      </c>
    </row>
    <row r="27" spans="1:7">
      <c r="A27" s="3" t="s">
        <v>236</v>
      </c>
    </row>
    <row r="28" spans="1:7">
      <c r="A28" s="4" t="s">
        <v>248</v>
      </c>
      <c r="D28" s="4" t="s">
        <v>249</v>
      </c>
    </row>
    <row r="29" spans="1:7">
      <c r="A29" s="4" t="s">
        <v>250</v>
      </c>
    </row>
    <row r="30" spans="1:7">
      <c r="A30" s="3" t="s">
        <v>236</v>
      </c>
    </row>
    <row r="31" spans="1:7">
      <c r="A31" s="4" t="s">
        <v>248</v>
      </c>
      <c r="D31" s="4" t="s">
        <v>251</v>
      </c>
    </row>
    <row r="32" spans="1:7">
      <c r="A32" s="4" t="s">
        <v>252</v>
      </c>
    </row>
    <row r="33" spans="1:7">
      <c r="A33" s="3" t="s">
        <v>236</v>
      </c>
    </row>
    <row r="34" spans="1:7">
      <c r="A34" s="4" t="s">
        <v>61</v>
      </c>
      <c r="F34" s="5" t="n">
        <v>840</v>
      </c>
    </row>
    <row r="35" spans="1:7">
      <c r="A35" s="4" t="s">
        <v>62</v>
      </c>
      <c r="F35" s="7" t="n">
        <v>-84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3</v>
      </c>
      <c r="B1" s="2" t="s">
        <v>74</v>
      </c>
      <c r="D1" s="2" t="s">
        <v>1</v>
      </c>
    </row>
    <row r="2" spans="1:6">
      <c r="B2" s="2" t="s">
        <v>2</v>
      </c>
      <c r="C2" s="2" t="s">
        <v>75</v>
      </c>
      <c r="D2" s="2" t="s">
        <v>2</v>
      </c>
      <c r="E2" s="2" t="s">
        <v>75</v>
      </c>
      <c r="F2" s="2" t="s">
        <v>25</v>
      </c>
    </row>
    <row r="3" spans="1:6">
      <c r="A3" s="3" t="s">
        <v>160</v>
      </c>
    </row>
    <row r="4" spans="1:6">
      <c r="A4" s="4" t="s">
        <v>254</v>
      </c>
      <c r="B4" s="7" t="n">
        <v>449857000</v>
      </c>
      <c r="D4" s="7" t="n">
        <v>449857000</v>
      </c>
      <c r="F4" s="7" t="n">
        <v>436457000</v>
      </c>
    </row>
    <row r="5" spans="1:6">
      <c r="A5" s="4" t="s">
        <v>255</v>
      </c>
      <c r="B5" s="5" t="n">
        <v>-202229000</v>
      </c>
      <c r="D5" s="5" t="n">
        <v>-202229000</v>
      </c>
      <c r="F5" s="5" t="n">
        <v>-184953000</v>
      </c>
    </row>
    <row r="6" spans="1:6">
      <c r="A6" s="4" t="s">
        <v>35</v>
      </c>
      <c r="B6" s="5" t="n">
        <v>247628000</v>
      </c>
      <c r="D6" s="5" t="n">
        <v>247628000</v>
      </c>
      <c r="F6" s="5" t="n">
        <v>251504000</v>
      </c>
    </row>
    <row r="7" spans="1:6">
      <c r="A7" s="4" t="s">
        <v>256</v>
      </c>
      <c r="B7" s="5" t="n">
        <v>8957000</v>
      </c>
      <c r="C7" s="7" t="n">
        <v>9729000</v>
      </c>
      <c r="D7" s="5" t="n">
        <v>17797000</v>
      </c>
      <c r="E7" s="7" t="n">
        <v>19131000</v>
      </c>
    </row>
    <row r="8" spans="1:6">
      <c r="A8" s="4" t="s">
        <v>89</v>
      </c>
      <c r="B8" s="5" t="n">
        <v>365000</v>
      </c>
      <c r="C8" s="7" t="n">
        <v>176000</v>
      </c>
      <c r="D8" s="5" t="n">
        <v>365000</v>
      </c>
      <c r="E8" s="7" t="n">
        <v>386000</v>
      </c>
    </row>
    <row r="9" spans="1:6">
      <c r="A9" s="4" t="s">
        <v>33</v>
      </c>
      <c r="B9" s="5" t="n">
        <v>0</v>
      </c>
      <c r="D9" s="5" t="n">
        <v>0</v>
      </c>
      <c r="F9" s="5" t="n">
        <v>59080000</v>
      </c>
    </row>
    <row r="10" spans="1:6">
      <c r="A10" s="4" t="s">
        <v>257</v>
      </c>
    </row>
    <row r="11" spans="1:6">
      <c r="A11" s="3" t="s">
        <v>160</v>
      </c>
    </row>
    <row r="12" spans="1:6">
      <c r="A12" s="4" t="s">
        <v>258</v>
      </c>
      <c r="B12" s="5" t="n">
        <v>2561000</v>
      </c>
      <c r="D12" s="5" t="n">
        <v>2561000</v>
      </c>
    </row>
    <row r="13" spans="1:6">
      <c r="A13" s="4" t="s">
        <v>259</v>
      </c>
    </row>
    <row r="14" spans="1:6">
      <c r="A14" s="3" t="s">
        <v>160</v>
      </c>
    </row>
    <row r="15" spans="1:6">
      <c r="A15" s="4" t="s">
        <v>254</v>
      </c>
      <c r="B15" s="5" t="n">
        <v>16383000</v>
      </c>
      <c r="D15" s="5" t="n">
        <v>16383000</v>
      </c>
      <c r="F15" s="5" t="n">
        <v>16383000</v>
      </c>
    </row>
    <row r="16" spans="1:6">
      <c r="A16" s="4" t="s">
        <v>260</v>
      </c>
    </row>
    <row r="17" spans="1:6">
      <c r="A17" s="3" t="s">
        <v>160</v>
      </c>
    </row>
    <row r="18" spans="1:6">
      <c r="A18" s="4" t="s">
        <v>254</v>
      </c>
      <c r="B18" s="5" t="n">
        <v>208079000</v>
      </c>
      <c r="D18" s="5" t="n">
        <v>208079000</v>
      </c>
      <c r="F18" s="5" t="n">
        <v>211812000</v>
      </c>
    </row>
    <row r="19" spans="1:6">
      <c r="A19" s="4" t="s">
        <v>261</v>
      </c>
    </row>
    <row r="20" spans="1:6">
      <c r="A20" s="3" t="s">
        <v>160</v>
      </c>
    </row>
    <row r="21" spans="1:6">
      <c r="A21" s="4" t="s">
        <v>254</v>
      </c>
      <c r="B21" s="7" t="n">
        <v>225395000</v>
      </c>
      <c r="D21" s="7" t="n">
        <v>225395000</v>
      </c>
      <c r="F21" s="7" t="n">
        <v>20826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4</v>
      </c>
      <c r="D1" s="2" t="s">
        <v>1</v>
      </c>
    </row>
    <row r="2" spans="1:5">
      <c r="B2" s="2" t="s">
        <v>2</v>
      </c>
      <c r="C2" s="2" t="s">
        <v>75</v>
      </c>
      <c r="D2" s="2" t="s">
        <v>2</v>
      </c>
      <c r="E2" s="2" t="s">
        <v>75</v>
      </c>
    </row>
    <row r="3" spans="1:5">
      <c r="A3" s="3" t="s">
        <v>263</v>
      </c>
    </row>
    <row r="4" spans="1:5">
      <c r="A4" s="4" t="s">
        <v>264</v>
      </c>
      <c r="D4" s="7" t="n">
        <v>144994</v>
      </c>
    </row>
    <row r="5" spans="1:5">
      <c r="A5" s="4" t="s">
        <v>265</v>
      </c>
      <c r="B5" s="7" t="n">
        <v>-43</v>
      </c>
      <c r="C5" s="7" t="n">
        <v>87</v>
      </c>
      <c r="D5" s="5" t="n">
        <v>-440</v>
      </c>
      <c r="E5" s="7" t="n">
        <v>359</v>
      </c>
    </row>
    <row r="6" spans="1:5">
      <c r="A6" s="4" t="s">
        <v>266</v>
      </c>
      <c r="D6" s="5" t="n">
        <v>-83</v>
      </c>
    </row>
    <row r="7" spans="1:5">
      <c r="A7" s="4" t="s">
        <v>267</v>
      </c>
      <c r="D7" s="5" t="n">
        <v>67</v>
      </c>
    </row>
    <row r="8" spans="1:5">
      <c r="A8" s="4" t="s">
        <v>268</v>
      </c>
      <c r="B8" s="5" t="n">
        <v>116186</v>
      </c>
      <c r="D8" s="5" t="n">
        <v>116186</v>
      </c>
    </row>
    <row r="9" spans="1:5">
      <c r="A9" s="4" t="s">
        <v>269</v>
      </c>
    </row>
    <row r="10" spans="1:5">
      <c r="A10" s="3" t="s">
        <v>263</v>
      </c>
    </row>
    <row r="11" spans="1:5">
      <c r="A11" s="4" t="s">
        <v>264</v>
      </c>
      <c r="D11" s="5" t="n">
        <v>642</v>
      </c>
    </row>
    <row r="12" spans="1:5">
      <c r="A12" s="4" t="s">
        <v>270</v>
      </c>
      <c r="D12" s="5" t="n">
        <v>-840</v>
      </c>
    </row>
    <row r="13" spans="1:5">
      <c r="A13" s="4" t="s">
        <v>265</v>
      </c>
      <c r="D13" s="5" t="n">
        <v>0</v>
      </c>
    </row>
    <row r="14" spans="1:5">
      <c r="A14" s="4" t="s">
        <v>266</v>
      </c>
      <c r="D14" s="5" t="n">
        <v>-83</v>
      </c>
    </row>
    <row r="15" spans="1:5">
      <c r="A15" s="4" t="s">
        <v>267</v>
      </c>
      <c r="D15" s="5" t="n">
        <v>0</v>
      </c>
    </row>
    <row r="16" spans="1:5">
      <c r="A16" s="4" t="s">
        <v>268</v>
      </c>
      <c r="B16" s="5" t="n">
        <v>-281</v>
      </c>
      <c r="D16" s="5" t="n">
        <v>-281</v>
      </c>
    </row>
    <row r="17" spans="1:5">
      <c r="A17" s="4" t="s">
        <v>271</v>
      </c>
    </row>
    <row r="18" spans="1:5">
      <c r="A18" s="3" t="s">
        <v>263</v>
      </c>
    </row>
    <row r="19" spans="1:5">
      <c r="A19" s="4" t="s">
        <v>264</v>
      </c>
      <c r="D19" s="5" t="n">
        <v>3394</v>
      </c>
    </row>
    <row r="20" spans="1:5">
      <c r="A20" s="4" t="s">
        <v>270</v>
      </c>
      <c r="D20" s="5" t="n">
        <v>-1107</v>
      </c>
    </row>
    <row r="21" spans="1:5">
      <c r="A21" s="4" t="s">
        <v>265</v>
      </c>
      <c r="D21" s="5" t="n">
        <v>-440</v>
      </c>
    </row>
    <row r="22" spans="1:5">
      <c r="A22" s="4" t="s">
        <v>266</v>
      </c>
      <c r="D22" s="5" t="n">
        <v>0</v>
      </c>
    </row>
    <row r="23" spans="1:5">
      <c r="A23" s="4" t="s">
        <v>267</v>
      </c>
      <c r="D23" s="5" t="n">
        <v>67</v>
      </c>
    </row>
    <row r="24" spans="1:5">
      <c r="A24" s="4" t="s">
        <v>268</v>
      </c>
      <c r="B24" s="5" t="n">
        <v>1914</v>
      </c>
      <c r="D24" s="5" t="n">
        <v>1914</v>
      </c>
    </row>
    <row r="25" spans="1:5">
      <c r="A25" s="4" t="s">
        <v>163</v>
      </c>
    </row>
    <row r="26" spans="1:5">
      <c r="A26" s="3" t="s">
        <v>263</v>
      </c>
    </row>
    <row r="27" spans="1:5">
      <c r="A27" s="4" t="s">
        <v>264</v>
      </c>
      <c r="D27" s="5" t="n">
        <v>4036</v>
      </c>
    </row>
    <row r="28" spans="1:5">
      <c r="A28" s="4" t="s">
        <v>270</v>
      </c>
      <c r="D28" s="5" t="n">
        <v>-1947</v>
      </c>
    </row>
    <row r="29" spans="1:5">
      <c r="A29" s="4" t="s">
        <v>268</v>
      </c>
      <c r="B29" s="7" t="n">
        <v>1633</v>
      </c>
      <c r="D29" s="7" t="n">
        <v>163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72</v>
      </c>
      <c r="B1" s="2" t="s">
        <v>74</v>
      </c>
      <c r="D1" s="2" t="s">
        <v>1</v>
      </c>
    </row>
    <row r="2" spans="1:5">
      <c r="B2" s="2" t="s">
        <v>2</v>
      </c>
      <c r="C2" s="2" t="s">
        <v>75</v>
      </c>
      <c r="D2" s="2" t="s">
        <v>2</v>
      </c>
      <c r="E2" s="2" t="s">
        <v>75</v>
      </c>
    </row>
    <row r="3" spans="1:5">
      <c r="A3" s="3" t="s">
        <v>167</v>
      </c>
    </row>
    <row r="4" spans="1:5">
      <c r="A4" s="4" t="s">
        <v>97</v>
      </c>
      <c r="B4" s="7" t="n">
        <v>-281</v>
      </c>
      <c r="C4" s="7" t="n">
        <v>1366</v>
      </c>
      <c r="D4" s="7" t="n">
        <v>-537</v>
      </c>
      <c r="E4" s="7" t="n">
        <v>12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4570</v>
      </c>
      <c r="C3" s="7" t="n">
        <v>3572</v>
      </c>
    </row>
    <row r="4" spans="1:3">
      <c r="A4" s="4" t="s">
        <v>68</v>
      </c>
      <c r="B4" s="7" t="n">
        <v>10716</v>
      </c>
      <c r="C4" s="7" t="n">
        <v>7310</v>
      </c>
    </row>
    <row r="5" spans="1:3">
      <c r="A5" s="4" t="s">
        <v>69</v>
      </c>
      <c r="B5" s="8" t="n">
        <v>0.01</v>
      </c>
      <c r="C5" s="8" t="n">
        <v>0.01</v>
      </c>
    </row>
    <row r="6" spans="1:3">
      <c r="A6" s="4" t="s">
        <v>70</v>
      </c>
      <c r="B6" s="5" t="n">
        <v>75000000</v>
      </c>
      <c r="C6" s="5" t="n">
        <v>75000000</v>
      </c>
    </row>
    <row r="7" spans="1:3">
      <c r="A7" s="4" t="s">
        <v>71</v>
      </c>
      <c r="B7" s="5" t="n">
        <v>50585604</v>
      </c>
      <c r="C7" s="5" t="n">
        <v>50524424</v>
      </c>
    </row>
    <row r="8" spans="1:3">
      <c r="A8" s="4" t="s">
        <v>72</v>
      </c>
      <c r="B8" s="5" t="n">
        <v>50585604</v>
      </c>
      <c r="C8" s="5" t="n">
        <v>50524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3</v>
      </c>
      <c r="B1" s="2" t="s">
        <v>74</v>
      </c>
      <c r="D1" s="2" t="s">
        <v>1</v>
      </c>
    </row>
    <row r="2" spans="1:6">
      <c r="B2" s="2" t="s">
        <v>2</v>
      </c>
      <c r="C2" s="2" t="s">
        <v>75</v>
      </c>
      <c r="D2" s="2" t="s">
        <v>2</v>
      </c>
      <c r="E2" s="2" t="s">
        <v>75</v>
      </c>
      <c r="F2" s="2" t="s">
        <v>25</v>
      </c>
    </row>
    <row r="3" spans="1:6">
      <c r="A3" s="3" t="s">
        <v>170</v>
      </c>
    </row>
    <row r="4" spans="1:6">
      <c r="A4" s="4" t="s">
        <v>69</v>
      </c>
      <c r="B4" s="8" t="n">
        <v>0.01</v>
      </c>
      <c r="C4" s="8" t="n">
        <v>0.01</v>
      </c>
      <c r="D4" s="8" t="n">
        <v>0.01</v>
      </c>
      <c r="E4" s="8" t="n">
        <v>0.01</v>
      </c>
      <c r="F4" s="8" t="n">
        <v>0.01</v>
      </c>
    </row>
    <row r="5" spans="1:6">
      <c r="A5" s="4" t="s">
        <v>274</v>
      </c>
      <c r="B5" s="5" t="n">
        <v>1245186</v>
      </c>
      <c r="C5" s="5" t="n">
        <v>1097605</v>
      </c>
      <c r="D5" s="5" t="n">
        <v>1255478</v>
      </c>
      <c r="E5" s="5" t="n">
        <v>10210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75</v>
      </c>
      <c r="B1" s="2" t="s">
        <v>1</v>
      </c>
    </row>
    <row r="2" spans="1:4">
      <c r="B2" s="2" t="s">
        <v>276</v>
      </c>
      <c r="C2" s="2" t="s">
        <v>277</v>
      </c>
      <c r="D2" s="2" t="s">
        <v>278</v>
      </c>
    </row>
    <row r="3" spans="1:4">
      <c r="A3" s="3" t="s">
        <v>172</v>
      </c>
    </row>
    <row r="4" spans="1:4">
      <c r="A4" s="4" t="s">
        <v>279</v>
      </c>
      <c r="B4" s="7" t="n">
        <v>24137</v>
      </c>
      <c r="D4" s="7" t="n">
        <v>23578</v>
      </c>
    </row>
    <row r="5" spans="1:4">
      <c r="A5" s="4" t="s">
        <v>280</v>
      </c>
      <c r="B5" s="5" t="n">
        <v>30580</v>
      </c>
      <c r="D5" s="5" t="n">
        <v>33282</v>
      </c>
    </row>
    <row r="6" spans="1:4">
      <c r="A6" s="4" t="s">
        <v>281</v>
      </c>
      <c r="B6" s="5" t="n">
        <v>54717</v>
      </c>
      <c r="D6" s="5" t="n">
        <v>56860</v>
      </c>
    </row>
    <row r="7" spans="1:4">
      <c r="A7" s="4" t="s">
        <v>31</v>
      </c>
      <c r="B7" s="7" t="n">
        <v>20518</v>
      </c>
      <c r="D7" s="5" t="n">
        <v>20316</v>
      </c>
    </row>
    <row r="8" spans="1:4">
      <c r="A8" s="4" t="s">
        <v>282</v>
      </c>
      <c r="B8" s="5" t="n">
        <v>53</v>
      </c>
    </row>
    <row r="9" spans="1:4">
      <c r="A9" s="4" t="s">
        <v>283</v>
      </c>
      <c r="B9" s="7" t="n">
        <v>15226</v>
      </c>
    </row>
    <row r="10" spans="1:4">
      <c r="A10" s="4" t="s">
        <v>284</v>
      </c>
      <c r="B10" s="5" t="n">
        <v>8</v>
      </c>
    </row>
    <row r="11" spans="1:4">
      <c r="A11" s="4" t="s">
        <v>285</v>
      </c>
      <c r="B11" s="7" t="n">
        <v>1824</v>
      </c>
    </row>
    <row r="12" spans="1:4">
      <c r="A12" s="4" t="s">
        <v>286</v>
      </c>
    </row>
    <row r="13" spans="1:4">
      <c r="A13" s="3" t="s">
        <v>172</v>
      </c>
    </row>
    <row r="14" spans="1:4">
      <c r="A14" s="4" t="s">
        <v>280</v>
      </c>
      <c r="B14" s="5" t="n">
        <v>6094</v>
      </c>
      <c r="D14" s="5" t="n">
        <v>6438</v>
      </c>
    </row>
    <row r="15" spans="1:4">
      <c r="A15" s="4" t="s">
        <v>287</v>
      </c>
      <c r="B15" s="5" t="n">
        <v>561</v>
      </c>
      <c r="C15" s="7" t="n">
        <v>2772</v>
      </c>
    </row>
    <row r="16" spans="1:4">
      <c r="A16" s="4" t="s">
        <v>288</v>
      </c>
      <c r="B16" s="5" t="n">
        <v>65</v>
      </c>
      <c r="C16" s="5" t="n">
        <v>313</v>
      </c>
    </row>
    <row r="17" spans="1:4">
      <c r="A17" s="4" t="s">
        <v>289</v>
      </c>
      <c r="B17" s="5" t="n">
        <v>4</v>
      </c>
      <c r="C17" s="5" t="n">
        <v>142</v>
      </c>
    </row>
    <row r="18" spans="1:4">
      <c r="A18" s="4" t="s">
        <v>290</v>
      </c>
    </row>
    <row r="19" spans="1:4">
      <c r="A19" s="3" t="s">
        <v>172</v>
      </c>
    </row>
    <row r="20" spans="1:4">
      <c r="A20" s="4" t="s">
        <v>280</v>
      </c>
      <c r="B20" s="5" t="n">
        <v>1935</v>
      </c>
      <c r="D20" s="5" t="n">
        <v>2199</v>
      </c>
    </row>
    <row r="21" spans="1:4">
      <c r="A21" s="4" t="s">
        <v>291</v>
      </c>
    </row>
    <row r="22" spans="1:4">
      <c r="A22" s="3" t="s">
        <v>172</v>
      </c>
    </row>
    <row r="23" spans="1:4">
      <c r="A23" s="4" t="s">
        <v>280</v>
      </c>
      <c r="B23" s="5" t="n">
        <v>123</v>
      </c>
      <c r="D23" s="5" t="n">
        <v>145</v>
      </c>
    </row>
    <row r="24" spans="1:4">
      <c r="A24" s="4" t="s">
        <v>292</v>
      </c>
    </row>
    <row r="25" spans="1:4">
      <c r="A25" s="3" t="s">
        <v>172</v>
      </c>
    </row>
    <row r="26" spans="1:4">
      <c r="A26" s="4" t="s">
        <v>280</v>
      </c>
      <c r="B26" s="5" t="n">
        <v>4036</v>
      </c>
      <c r="D26" s="5" t="n">
        <v>4094</v>
      </c>
    </row>
    <row r="27" spans="1:4">
      <c r="A27" s="4" t="s">
        <v>293</v>
      </c>
    </row>
    <row r="28" spans="1:4">
      <c r="A28" s="3" t="s">
        <v>172</v>
      </c>
    </row>
    <row r="29" spans="1:4">
      <c r="A29" s="4" t="s">
        <v>280</v>
      </c>
      <c r="B29" s="5" t="n">
        <v>24486</v>
      </c>
      <c r="D29" s="5" t="n">
        <v>26844</v>
      </c>
    </row>
    <row r="30" spans="1:4">
      <c r="A30" s="4" t="s">
        <v>287</v>
      </c>
      <c r="B30" s="5" t="n">
        <v>4420</v>
      </c>
      <c r="C30" s="5" t="n">
        <v>10019</v>
      </c>
    </row>
    <row r="31" spans="1:4">
      <c r="A31" s="4" t="s">
        <v>288</v>
      </c>
      <c r="B31" s="5" t="n">
        <v>9</v>
      </c>
      <c r="C31" s="5" t="n">
        <v>139</v>
      </c>
    </row>
    <row r="32" spans="1:4">
      <c r="A32" s="4" t="s">
        <v>289</v>
      </c>
      <c r="B32" s="5" t="n">
        <v>80</v>
      </c>
      <c r="C32" s="7" t="n">
        <v>29</v>
      </c>
    </row>
    <row r="33" spans="1:4">
      <c r="A33" s="4" t="s">
        <v>294</v>
      </c>
      <c r="B33" s="5" t="n">
        <v>23601</v>
      </c>
      <c r="D33" s="5" t="n">
        <v>25589</v>
      </c>
    </row>
    <row r="34" spans="1:4">
      <c r="A34" s="4" t="s">
        <v>295</v>
      </c>
      <c r="B34" s="5" t="n">
        <v>1296</v>
      </c>
      <c r="D34" s="5" t="n">
        <v>1401</v>
      </c>
    </row>
    <row r="35" spans="1:4">
      <c r="A35" s="4" t="s">
        <v>296</v>
      </c>
      <c r="B35" s="5" t="n">
        <v>411</v>
      </c>
      <c r="D35" s="5" t="n">
        <v>146</v>
      </c>
    </row>
    <row r="36" spans="1:4">
      <c r="A36" s="4" t="s">
        <v>297</v>
      </c>
    </row>
    <row r="37" spans="1:4">
      <c r="A37" s="3" t="s">
        <v>172</v>
      </c>
    </row>
    <row r="38" spans="1:4">
      <c r="A38" s="4" t="s">
        <v>280</v>
      </c>
      <c r="B38" s="5" t="n">
        <v>2492</v>
      </c>
      <c r="D38" s="5" t="n">
        <v>2511</v>
      </c>
    </row>
    <row r="39" spans="1:4">
      <c r="A39" s="4" t="s">
        <v>298</v>
      </c>
    </row>
    <row r="40" spans="1:4">
      <c r="A40" s="3" t="s">
        <v>172</v>
      </c>
    </row>
    <row r="41" spans="1:4">
      <c r="A41" s="4" t="s">
        <v>280</v>
      </c>
      <c r="B41" s="5" t="n">
        <v>2755</v>
      </c>
      <c r="D41" s="5" t="n">
        <v>2744</v>
      </c>
    </row>
    <row r="42" spans="1:4">
      <c r="A42" s="4" t="s">
        <v>299</v>
      </c>
    </row>
    <row r="43" spans="1:4">
      <c r="A43" s="3" t="s">
        <v>172</v>
      </c>
    </row>
    <row r="44" spans="1:4">
      <c r="A44" s="4" t="s">
        <v>280</v>
      </c>
      <c r="B44" s="5" t="n">
        <v>2049</v>
      </c>
      <c r="D44" s="5" t="n">
        <v>2017</v>
      </c>
    </row>
    <row r="45" spans="1:4">
      <c r="A45" s="4" t="s">
        <v>300</v>
      </c>
    </row>
    <row r="46" spans="1:4">
      <c r="A46" s="3" t="s">
        <v>172</v>
      </c>
    </row>
    <row r="47" spans="1:4">
      <c r="A47" s="4" t="s">
        <v>280</v>
      </c>
      <c r="B47" s="5" t="n">
        <v>2617</v>
      </c>
      <c r="D47" s="5" t="n">
        <v>2972</v>
      </c>
    </row>
    <row r="48" spans="1:4">
      <c r="A48" s="4" t="s">
        <v>301</v>
      </c>
    </row>
    <row r="49" spans="1:4">
      <c r="A49" s="3" t="s">
        <v>172</v>
      </c>
    </row>
    <row r="50" spans="1:4">
      <c r="A50" s="4" t="s">
        <v>280</v>
      </c>
      <c r="B50" s="5" t="n">
        <v>10509</v>
      </c>
      <c r="D50" s="5" t="n">
        <v>10707</v>
      </c>
    </row>
    <row r="51" spans="1:4">
      <c r="A51" s="4" t="s">
        <v>302</v>
      </c>
    </row>
    <row r="52" spans="1:4">
      <c r="A52" s="3" t="s">
        <v>172</v>
      </c>
    </row>
    <row r="53" spans="1:4">
      <c r="A53" s="4" t="s">
        <v>280</v>
      </c>
      <c r="B53" s="5" t="n">
        <v>592</v>
      </c>
      <c r="D53" s="5" t="n">
        <v>1216</v>
      </c>
    </row>
    <row r="54" spans="1:4">
      <c r="A54" s="4" t="s">
        <v>303</v>
      </c>
    </row>
    <row r="55" spans="1:4">
      <c r="A55" s="3" t="s">
        <v>172</v>
      </c>
    </row>
    <row r="56" spans="1:4">
      <c r="A56" s="4" t="s">
        <v>280</v>
      </c>
      <c r="B56" s="5" t="n">
        <v>1460</v>
      </c>
      <c r="D56" s="5" t="n">
        <v>1423</v>
      </c>
    </row>
    <row r="57" spans="1:4">
      <c r="A57" s="4" t="s">
        <v>292</v>
      </c>
    </row>
    <row r="58" spans="1:4">
      <c r="A58" s="3" t="s">
        <v>172</v>
      </c>
    </row>
    <row r="59" spans="1:4">
      <c r="A59" s="4" t="s">
        <v>280</v>
      </c>
      <c r="B59" s="5" t="n">
        <v>2012</v>
      </c>
      <c r="D59" s="5" t="n">
        <v>3254</v>
      </c>
    </row>
    <row r="60" spans="1:4">
      <c r="A60" s="4" t="s">
        <v>304</v>
      </c>
    </row>
    <row r="61" spans="1:4">
      <c r="A61" s="3" t="s">
        <v>172</v>
      </c>
    </row>
    <row r="62" spans="1:4">
      <c r="A62" s="4" t="s">
        <v>280</v>
      </c>
      <c r="B62" s="5" t="n">
        <v>15616</v>
      </c>
      <c r="D62" s="5" t="n">
        <v>18068</v>
      </c>
    </row>
    <row r="63" spans="1:4">
      <c r="A63" s="4" t="s">
        <v>305</v>
      </c>
    </row>
    <row r="64" spans="1:4">
      <c r="A64" s="3" t="s">
        <v>172</v>
      </c>
    </row>
    <row r="65" spans="1:4">
      <c r="A65" s="4" t="s">
        <v>279</v>
      </c>
      <c r="B65" s="5" t="n">
        <v>24137</v>
      </c>
      <c r="D65" s="5" t="n">
        <v>23578</v>
      </c>
    </row>
    <row r="66" spans="1:4">
      <c r="A66" s="4" t="s">
        <v>280</v>
      </c>
      <c r="B66" s="5" t="n">
        <v>16603</v>
      </c>
      <c r="D66" s="5" t="n">
        <v>17048</v>
      </c>
    </row>
    <row r="67" spans="1:4">
      <c r="A67" s="4" t="s">
        <v>281</v>
      </c>
      <c r="B67" s="5" t="n">
        <v>40740</v>
      </c>
      <c r="D67" s="5" t="n">
        <v>40626</v>
      </c>
    </row>
    <row r="68" spans="1:4">
      <c r="A68" s="4" t="s">
        <v>306</v>
      </c>
    </row>
    <row r="69" spans="1:4">
      <c r="A69" s="3" t="s">
        <v>172</v>
      </c>
    </row>
    <row r="70" spans="1:4">
      <c r="A70" s="4" t="s">
        <v>280</v>
      </c>
      <c r="B70" s="5" t="n">
        <v>6094</v>
      </c>
      <c r="D70" s="5" t="n">
        <v>6438</v>
      </c>
    </row>
    <row r="71" spans="1:4">
      <c r="A71" s="4" t="s">
        <v>307</v>
      </c>
    </row>
    <row r="72" spans="1:4">
      <c r="A72" s="3" t="s">
        <v>172</v>
      </c>
    </row>
    <row r="73" spans="1:4">
      <c r="A73" s="4" t="s">
        <v>280</v>
      </c>
      <c r="B73" s="5" t="n">
        <v>1935</v>
      </c>
      <c r="D73" s="5" t="n">
        <v>2199</v>
      </c>
    </row>
    <row r="74" spans="1:4">
      <c r="A74" s="4" t="s">
        <v>308</v>
      </c>
    </row>
    <row r="75" spans="1:4">
      <c r="A75" s="3" t="s">
        <v>172</v>
      </c>
    </row>
    <row r="76" spans="1:4">
      <c r="A76" s="4" t="s">
        <v>280</v>
      </c>
      <c r="B76" s="5" t="n">
        <v>123</v>
      </c>
      <c r="D76" s="5" t="n">
        <v>145</v>
      </c>
    </row>
    <row r="77" spans="1:4">
      <c r="A77" s="4" t="s">
        <v>309</v>
      </c>
    </row>
    <row r="78" spans="1:4">
      <c r="A78" s="3" t="s">
        <v>172</v>
      </c>
    </row>
    <row r="79" spans="1:4">
      <c r="A79" s="4" t="s">
        <v>280</v>
      </c>
      <c r="B79" s="5" t="n">
        <v>4036</v>
      </c>
      <c r="D79" s="5" t="n">
        <v>4094</v>
      </c>
    </row>
    <row r="80" spans="1:4">
      <c r="A80" s="4" t="s">
        <v>310</v>
      </c>
    </row>
    <row r="81" spans="1:4">
      <c r="A81" s="3" t="s">
        <v>172</v>
      </c>
    </row>
    <row r="82" spans="1:4">
      <c r="A82" s="4" t="s">
        <v>280</v>
      </c>
      <c r="B82" s="5" t="n">
        <v>10509</v>
      </c>
      <c r="D82" s="5" t="n">
        <v>10610</v>
      </c>
    </row>
    <row r="83" spans="1:4">
      <c r="A83" s="4" t="s">
        <v>311</v>
      </c>
    </row>
    <row r="84" spans="1:4">
      <c r="A84" s="3" t="s">
        <v>172</v>
      </c>
    </row>
    <row r="85" spans="1:4">
      <c r="A85" s="4" t="s">
        <v>280</v>
      </c>
      <c r="B85" s="5" t="n">
        <v>0</v>
      </c>
      <c r="D85" s="5" t="n">
        <v>0</v>
      </c>
    </row>
    <row r="86" spans="1:4">
      <c r="A86" s="4" t="s">
        <v>312</v>
      </c>
    </row>
    <row r="87" spans="1:4">
      <c r="A87" s="3" t="s">
        <v>172</v>
      </c>
    </row>
    <row r="88" spans="1:4">
      <c r="A88" s="4" t="s">
        <v>280</v>
      </c>
      <c r="B88" s="5" t="n">
        <v>0</v>
      </c>
      <c r="D88" s="5" t="n">
        <v>0</v>
      </c>
    </row>
    <row r="89" spans="1:4">
      <c r="A89" s="4" t="s">
        <v>313</v>
      </c>
    </row>
    <row r="90" spans="1:4">
      <c r="A90" s="3" t="s">
        <v>172</v>
      </c>
    </row>
    <row r="91" spans="1:4">
      <c r="A91" s="4" t="s">
        <v>280</v>
      </c>
      <c r="B91" s="5" t="n">
        <v>0</v>
      </c>
      <c r="D91" s="5" t="n">
        <v>0</v>
      </c>
    </row>
    <row r="92" spans="1:4">
      <c r="A92" s="4" t="s">
        <v>314</v>
      </c>
    </row>
    <row r="93" spans="1:4">
      <c r="A93" s="3" t="s">
        <v>172</v>
      </c>
    </row>
    <row r="94" spans="1:4">
      <c r="A94" s="4" t="s">
        <v>280</v>
      </c>
      <c r="B94" s="5" t="n">
        <v>0</v>
      </c>
      <c r="D94" s="5" t="n">
        <v>0</v>
      </c>
    </row>
    <row r="95" spans="1:4">
      <c r="A95" s="4" t="s">
        <v>315</v>
      </c>
    </row>
    <row r="96" spans="1:4">
      <c r="A96" s="3" t="s">
        <v>172</v>
      </c>
    </row>
    <row r="97" spans="1:4">
      <c r="A97" s="4" t="s">
        <v>280</v>
      </c>
      <c r="B97" s="5" t="n">
        <v>10509</v>
      </c>
      <c r="D97" s="5" t="n">
        <v>10610</v>
      </c>
    </row>
    <row r="98" spans="1:4">
      <c r="A98" s="4" t="s">
        <v>316</v>
      </c>
    </row>
    <row r="99" spans="1:4">
      <c r="A99" s="3" t="s">
        <v>172</v>
      </c>
    </row>
    <row r="100" spans="1:4">
      <c r="A100" s="4" t="s">
        <v>280</v>
      </c>
      <c r="B100" s="5" t="n">
        <v>0</v>
      </c>
      <c r="D100" s="5" t="n">
        <v>0</v>
      </c>
    </row>
    <row r="101" spans="1:4">
      <c r="A101" s="4" t="s">
        <v>317</v>
      </c>
    </row>
    <row r="102" spans="1:4">
      <c r="A102" s="3" t="s">
        <v>172</v>
      </c>
    </row>
    <row r="103" spans="1:4">
      <c r="A103" s="4" t="s">
        <v>280</v>
      </c>
      <c r="B103" s="5" t="n">
        <v>0</v>
      </c>
      <c r="D103" s="5" t="n">
        <v>0</v>
      </c>
    </row>
    <row r="104" spans="1:4">
      <c r="A104" s="4" t="s">
        <v>309</v>
      </c>
    </row>
    <row r="105" spans="1:4">
      <c r="A105" s="3" t="s">
        <v>172</v>
      </c>
    </row>
    <row r="106" spans="1:4">
      <c r="A106" s="4" t="s">
        <v>280</v>
      </c>
      <c r="B106" s="5" t="n">
        <v>0</v>
      </c>
      <c r="D106" s="5" t="n">
        <v>0</v>
      </c>
    </row>
    <row r="107" spans="1:4">
      <c r="A107" s="4" t="s">
        <v>318</v>
      </c>
    </row>
    <row r="108" spans="1:4">
      <c r="A108" s="3" t="s">
        <v>172</v>
      </c>
    </row>
    <row r="109" spans="1:4">
      <c r="A109" s="4" t="s">
        <v>279</v>
      </c>
      <c r="B109" s="5" t="n">
        <v>0</v>
      </c>
    </row>
    <row r="110" spans="1:4">
      <c r="A110" s="4" t="s">
        <v>280</v>
      </c>
      <c r="B110" s="5" t="n">
        <v>13977</v>
      </c>
      <c r="D110" s="5" t="n">
        <v>16234</v>
      </c>
    </row>
    <row r="111" spans="1:4">
      <c r="A111" s="4" t="s">
        <v>281</v>
      </c>
      <c r="B111" s="5" t="n">
        <v>13977</v>
      </c>
      <c r="D111" s="5" t="n">
        <v>16234</v>
      </c>
    </row>
    <row r="112" spans="1:4">
      <c r="A112" s="4" t="s">
        <v>319</v>
      </c>
    </row>
    <row r="113" spans="1:4">
      <c r="A113" s="3" t="s">
        <v>172</v>
      </c>
    </row>
    <row r="114" spans="1:4">
      <c r="A114" s="4" t="s">
        <v>280</v>
      </c>
      <c r="B114" s="5" t="n">
        <v>0</v>
      </c>
      <c r="D114" s="5" t="n">
        <v>0</v>
      </c>
    </row>
    <row r="115" spans="1:4">
      <c r="A115" s="4" t="s">
        <v>320</v>
      </c>
    </row>
    <row r="116" spans="1:4">
      <c r="A116" s="3" t="s">
        <v>172</v>
      </c>
    </row>
    <row r="117" spans="1:4">
      <c r="A117" s="4" t="s">
        <v>280</v>
      </c>
      <c r="B117" s="5" t="n">
        <v>0</v>
      </c>
      <c r="D117" s="5" t="n">
        <v>0</v>
      </c>
    </row>
    <row r="118" spans="1:4">
      <c r="A118" s="4" t="s">
        <v>321</v>
      </c>
    </row>
    <row r="119" spans="1:4">
      <c r="A119" s="3" t="s">
        <v>172</v>
      </c>
    </row>
    <row r="120" spans="1:4">
      <c r="A120" s="4" t="s">
        <v>280</v>
      </c>
      <c r="B120" s="5" t="n">
        <v>0</v>
      </c>
      <c r="D120" s="5" t="n">
        <v>0</v>
      </c>
    </row>
    <row r="121" spans="1:4">
      <c r="A121" s="4" t="s">
        <v>322</v>
      </c>
    </row>
    <row r="122" spans="1:4">
      <c r="A122" s="3" t="s">
        <v>172</v>
      </c>
    </row>
    <row r="123" spans="1:4">
      <c r="A123" s="4" t="s">
        <v>280</v>
      </c>
      <c r="B123" s="5" t="n">
        <v>0</v>
      </c>
      <c r="D123" s="5" t="n">
        <v>0</v>
      </c>
    </row>
    <row r="124" spans="1:4">
      <c r="A124" s="4" t="s">
        <v>323</v>
      </c>
    </row>
    <row r="125" spans="1:4">
      <c r="A125" s="3" t="s">
        <v>172</v>
      </c>
    </row>
    <row r="126" spans="1:4">
      <c r="A126" s="4" t="s">
        <v>280</v>
      </c>
      <c r="B126" s="5" t="n">
        <v>13977</v>
      </c>
      <c r="D126" s="5" t="n">
        <v>16234</v>
      </c>
    </row>
    <row r="127" spans="1:4">
      <c r="A127" s="4" t="s">
        <v>324</v>
      </c>
    </row>
    <row r="128" spans="1:4">
      <c r="A128" s="3" t="s">
        <v>172</v>
      </c>
    </row>
    <row r="129" spans="1:4">
      <c r="A129" s="4" t="s">
        <v>280</v>
      </c>
      <c r="B129" s="5" t="n">
        <v>2492</v>
      </c>
      <c r="D129" s="5" t="n">
        <v>2511</v>
      </c>
    </row>
    <row r="130" spans="1:4">
      <c r="A130" s="4" t="s">
        <v>325</v>
      </c>
    </row>
    <row r="131" spans="1:4">
      <c r="A131" s="3" t="s">
        <v>172</v>
      </c>
    </row>
    <row r="132" spans="1:4">
      <c r="A132" s="4" t="s">
        <v>280</v>
      </c>
      <c r="B132" s="5" t="n">
        <v>2755</v>
      </c>
      <c r="D132" s="5" t="n">
        <v>2744</v>
      </c>
    </row>
    <row r="133" spans="1:4">
      <c r="A133" s="4" t="s">
        <v>326</v>
      </c>
    </row>
    <row r="134" spans="1:4">
      <c r="A134" s="3" t="s">
        <v>172</v>
      </c>
    </row>
    <row r="135" spans="1:4">
      <c r="A135" s="4" t="s">
        <v>280</v>
      </c>
      <c r="B135" s="5" t="n">
        <v>2049</v>
      </c>
      <c r="D135" s="5" t="n">
        <v>2017</v>
      </c>
    </row>
    <row r="136" spans="1:4">
      <c r="A136" s="4" t="s">
        <v>327</v>
      </c>
    </row>
    <row r="137" spans="1:4">
      <c r="A137" s="3" t="s">
        <v>172</v>
      </c>
    </row>
    <row r="138" spans="1:4">
      <c r="A138" s="4" t="s">
        <v>280</v>
      </c>
      <c r="B138" s="5" t="n">
        <v>2617</v>
      </c>
      <c r="D138" s="5" t="n">
        <v>2972</v>
      </c>
    </row>
    <row r="139" spans="1:4">
      <c r="A139" s="4" t="s">
        <v>328</v>
      </c>
    </row>
    <row r="140" spans="1:4">
      <c r="A140" s="3" t="s">
        <v>172</v>
      </c>
    </row>
    <row r="141" spans="1:4">
      <c r="A141" s="4" t="s">
        <v>280</v>
      </c>
      <c r="B141" s="5" t="n">
        <v>0</v>
      </c>
      <c r="D141" s="5" t="n">
        <v>97</v>
      </c>
    </row>
    <row r="142" spans="1:4">
      <c r="A142" s="4" t="s">
        <v>329</v>
      </c>
    </row>
    <row r="143" spans="1:4">
      <c r="A143" s="3" t="s">
        <v>172</v>
      </c>
    </row>
    <row r="144" spans="1:4">
      <c r="A144" s="4" t="s">
        <v>280</v>
      </c>
      <c r="B144" s="5" t="n">
        <v>592</v>
      </c>
      <c r="D144" s="5" t="n">
        <v>1216</v>
      </c>
    </row>
    <row r="145" spans="1:4">
      <c r="A145" s="4" t="s">
        <v>330</v>
      </c>
    </row>
    <row r="146" spans="1:4">
      <c r="A146" s="3" t="s">
        <v>172</v>
      </c>
    </row>
    <row r="147" spans="1:4">
      <c r="A147" s="4" t="s">
        <v>280</v>
      </c>
      <c r="B147" s="5" t="n">
        <v>1460</v>
      </c>
      <c r="D147" s="5" t="n">
        <v>1423</v>
      </c>
    </row>
    <row r="148" spans="1:4">
      <c r="A148" s="4" t="s">
        <v>322</v>
      </c>
    </row>
    <row r="149" spans="1:4">
      <c r="A149" s="3" t="s">
        <v>172</v>
      </c>
    </row>
    <row r="150" spans="1:4">
      <c r="A150" s="4" t="s">
        <v>280</v>
      </c>
      <c r="B150" s="5" t="n">
        <v>2012</v>
      </c>
      <c r="D150" s="5" t="n">
        <v>3254</v>
      </c>
    </row>
    <row r="151" spans="1:4">
      <c r="A151" s="4" t="s">
        <v>331</v>
      </c>
    </row>
    <row r="152" spans="1:4">
      <c r="A152" s="3" t="s">
        <v>172</v>
      </c>
    </row>
    <row r="153" spans="1:4">
      <c r="A153" s="4" t="s">
        <v>279</v>
      </c>
      <c r="B153" s="5" t="n">
        <v>0</v>
      </c>
    </row>
    <row r="154" spans="1:4">
      <c r="A154" s="4" t="s">
        <v>280</v>
      </c>
      <c r="B154" s="5" t="n">
        <v>0</v>
      </c>
      <c r="D154" s="5" t="n">
        <v>0</v>
      </c>
    </row>
    <row r="155" spans="1:4">
      <c r="A155" s="4" t="s">
        <v>281</v>
      </c>
      <c r="B155" s="5" t="n">
        <v>0</v>
      </c>
      <c r="D155" s="5" t="n">
        <v>0</v>
      </c>
    </row>
    <row r="156" spans="1:4">
      <c r="A156" s="4" t="s">
        <v>332</v>
      </c>
    </row>
    <row r="157" spans="1:4">
      <c r="A157" s="3" t="s">
        <v>172</v>
      </c>
    </row>
    <row r="158" spans="1:4">
      <c r="A158" s="4" t="s">
        <v>280</v>
      </c>
      <c r="B158" s="5" t="n">
        <v>0</v>
      </c>
      <c r="D158" s="5" t="n">
        <v>0</v>
      </c>
    </row>
    <row r="159" spans="1:4">
      <c r="A159" s="4" t="s">
        <v>333</v>
      </c>
    </row>
    <row r="160" spans="1:4">
      <c r="A160" s="3" t="s">
        <v>172</v>
      </c>
    </row>
    <row r="161" spans="1:4">
      <c r="A161" s="4" t="s">
        <v>280</v>
      </c>
      <c r="B161" s="5" t="n">
        <v>0</v>
      </c>
      <c r="D161" s="5" t="n">
        <v>0</v>
      </c>
    </row>
    <row r="162" spans="1:4">
      <c r="A162" s="4" t="s">
        <v>334</v>
      </c>
    </row>
    <row r="163" spans="1:4">
      <c r="A163" s="3" t="s">
        <v>172</v>
      </c>
    </row>
    <row r="164" spans="1:4">
      <c r="A164" s="4" t="s">
        <v>280</v>
      </c>
      <c r="B164" s="5" t="n">
        <v>0</v>
      </c>
      <c r="D164" s="5" t="n">
        <v>0</v>
      </c>
    </row>
    <row r="165" spans="1:4">
      <c r="A165" s="4" t="s">
        <v>335</v>
      </c>
    </row>
    <row r="166" spans="1:4">
      <c r="A166" s="3" t="s">
        <v>172</v>
      </c>
    </row>
    <row r="167" spans="1:4">
      <c r="A167" s="4" t="s">
        <v>280</v>
      </c>
      <c r="B167" s="5" t="n">
        <v>0</v>
      </c>
      <c r="D167" s="5" t="n">
        <v>0</v>
      </c>
    </row>
    <row r="168" spans="1:4">
      <c r="A168" s="4" t="s">
        <v>336</v>
      </c>
    </row>
    <row r="169" spans="1:4">
      <c r="A169" s="3" t="s">
        <v>172</v>
      </c>
    </row>
    <row r="170" spans="1:4">
      <c r="A170" s="4" t="s">
        <v>280</v>
      </c>
      <c r="B170" s="5" t="n">
        <v>0</v>
      </c>
      <c r="D170" s="5" t="n">
        <v>0</v>
      </c>
    </row>
    <row r="171" spans="1:4">
      <c r="A171" s="4" t="s">
        <v>337</v>
      </c>
    </row>
    <row r="172" spans="1:4">
      <c r="A172" s="3" t="s">
        <v>172</v>
      </c>
    </row>
    <row r="173" spans="1:4">
      <c r="A173" s="4" t="s">
        <v>280</v>
      </c>
      <c r="B173" s="5" t="n">
        <v>0</v>
      </c>
      <c r="D173" s="5" t="n">
        <v>0</v>
      </c>
    </row>
    <row r="174" spans="1:4">
      <c r="A174" s="4" t="s">
        <v>338</v>
      </c>
    </row>
    <row r="175" spans="1:4">
      <c r="A175" s="3" t="s">
        <v>172</v>
      </c>
    </row>
    <row r="176" spans="1:4">
      <c r="A176" s="4" t="s">
        <v>280</v>
      </c>
      <c r="B176" s="5" t="n">
        <v>0</v>
      </c>
      <c r="D176" s="5" t="n">
        <v>0</v>
      </c>
    </row>
    <row r="177" spans="1:4">
      <c r="A177" s="4" t="s">
        <v>339</v>
      </c>
    </row>
    <row r="178" spans="1:4">
      <c r="A178" s="3" t="s">
        <v>172</v>
      </c>
    </row>
    <row r="179" spans="1:4">
      <c r="A179" s="4" t="s">
        <v>280</v>
      </c>
      <c r="B179" s="5" t="n">
        <v>0</v>
      </c>
      <c r="D179" s="5" t="n">
        <v>0</v>
      </c>
    </row>
    <row r="180" spans="1:4">
      <c r="A180" s="4" t="s">
        <v>340</v>
      </c>
    </row>
    <row r="181" spans="1:4">
      <c r="A181" s="3" t="s">
        <v>172</v>
      </c>
    </row>
    <row r="182" spans="1:4">
      <c r="A182" s="4" t="s">
        <v>280</v>
      </c>
      <c r="B182" s="5" t="n">
        <v>0</v>
      </c>
      <c r="D182" s="5" t="n">
        <v>0</v>
      </c>
    </row>
    <row r="183" spans="1:4">
      <c r="A183" s="4" t="s">
        <v>341</v>
      </c>
    </row>
    <row r="184" spans="1:4">
      <c r="A184" s="3" t="s">
        <v>172</v>
      </c>
    </row>
    <row r="185" spans="1:4">
      <c r="A185" s="4" t="s">
        <v>280</v>
      </c>
      <c r="B185" s="5" t="n">
        <v>0</v>
      </c>
      <c r="D185" s="5" t="n">
        <v>0</v>
      </c>
    </row>
    <row r="186" spans="1:4">
      <c r="A186" s="4" t="s">
        <v>342</v>
      </c>
    </row>
    <row r="187" spans="1:4">
      <c r="A187" s="3" t="s">
        <v>172</v>
      </c>
    </row>
    <row r="188" spans="1:4">
      <c r="A188" s="4" t="s">
        <v>280</v>
      </c>
      <c r="B188" s="5" t="n">
        <v>0</v>
      </c>
      <c r="D188" s="5" t="n">
        <v>0</v>
      </c>
    </row>
    <row r="189" spans="1:4">
      <c r="A189" s="4" t="s">
        <v>343</v>
      </c>
    </row>
    <row r="190" spans="1:4">
      <c r="A190" s="3" t="s">
        <v>172</v>
      </c>
    </row>
    <row r="191" spans="1:4">
      <c r="A191" s="4" t="s">
        <v>280</v>
      </c>
      <c r="B191" s="5" t="n">
        <v>0</v>
      </c>
      <c r="D191" s="5" t="n">
        <v>0</v>
      </c>
    </row>
    <row r="192" spans="1:4">
      <c r="A192" s="4" t="s">
        <v>335</v>
      </c>
    </row>
    <row r="193" spans="1:4">
      <c r="A193" s="3" t="s">
        <v>172</v>
      </c>
    </row>
    <row r="194" spans="1:4">
      <c r="A194" s="4" t="s">
        <v>280</v>
      </c>
      <c r="B194" s="7" t="n">
        <v>0</v>
      </c>
      <c r="D194"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45</v>
      </c>
      <c r="B3" s="7" t="n">
        <v>7705</v>
      </c>
      <c r="C3" s="7" t="n">
        <v>7872</v>
      </c>
    </row>
    <row r="4" spans="1:3">
      <c r="A4" s="4" t="s">
        <v>49</v>
      </c>
      <c r="B4" s="5" t="n">
        <v>0</v>
      </c>
      <c r="C4" s="5" t="n">
        <v>34781</v>
      </c>
    </row>
    <row r="5" spans="1:3">
      <c r="A5" s="4" t="s">
        <v>346</v>
      </c>
    </row>
    <row r="6" spans="1:3">
      <c r="A6" s="3" t="s">
        <v>345</v>
      </c>
    </row>
    <row r="7" spans="1:3">
      <c r="A7" s="4" t="s">
        <v>45</v>
      </c>
      <c r="B7" s="5" t="n">
        <v>8032</v>
      </c>
      <c r="C7" s="5" t="n">
        <v>8188</v>
      </c>
    </row>
    <row r="8" spans="1:3">
      <c r="A8" s="4" t="s">
        <v>347</v>
      </c>
    </row>
    <row r="9" spans="1:3">
      <c r="A9" s="3" t="s">
        <v>345</v>
      </c>
    </row>
    <row r="10" spans="1:3">
      <c r="A10" s="4" t="s">
        <v>45</v>
      </c>
      <c r="B10" s="7" t="n">
        <v>9150</v>
      </c>
      <c r="C10" s="7" t="n">
        <v>96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39"/>
    <col customWidth="1" max="3" min="3" width="30"/>
    <col customWidth="1" max="4" min="4" width="27"/>
    <col customWidth="1" max="5" min="5" width="39"/>
    <col customWidth="1" max="6" min="6" width="21"/>
    <col customWidth="1" max="7" min="7" width="57"/>
    <col customWidth="1" max="8" min="8" width="21"/>
    <col customWidth="1" max="9" min="9" width="21"/>
    <col customWidth="1" max="10" min="10" width="20"/>
    <col customWidth="1" max="11" min="11" width="21"/>
  </cols>
  <sheetData>
    <row r="1" spans="1:11">
      <c r="A1" s="1" t="s">
        <v>348</v>
      </c>
      <c r="B1" s="2" t="s">
        <v>349</v>
      </c>
      <c r="E1" s="2" t="s">
        <v>74</v>
      </c>
      <c r="G1" s="2" t="s">
        <v>1</v>
      </c>
      <c r="I1" s="2" t="s">
        <v>111</v>
      </c>
    </row>
    <row r="2" spans="1:11">
      <c r="B2" s="2" t="s">
        <v>350</v>
      </c>
      <c r="C2" s="2" t="s">
        <v>351</v>
      </c>
      <c r="D2" s="2" t="s">
        <v>352</v>
      </c>
      <c r="E2" s="2" t="s">
        <v>350</v>
      </c>
      <c r="F2" s="2" t="s">
        <v>277</v>
      </c>
      <c r="G2" s="2" t="s">
        <v>353</v>
      </c>
      <c r="H2" s="2" t="s">
        <v>277</v>
      </c>
      <c r="I2" s="2" t="s">
        <v>278</v>
      </c>
      <c r="J2" s="2" t="s">
        <v>354</v>
      </c>
      <c r="K2" s="2" t="s">
        <v>355</v>
      </c>
    </row>
    <row r="3" spans="1:11">
      <c r="A3" s="3" t="s">
        <v>175</v>
      </c>
    </row>
    <row r="4" spans="1:11">
      <c r="A4" s="4" t="s">
        <v>139</v>
      </c>
      <c r="G4" s="7" t="n">
        <v>0</v>
      </c>
      <c r="H4" s="7" t="n">
        <v>1898000</v>
      </c>
      <c r="I4" s="7" t="n">
        <v>1889000</v>
      </c>
    </row>
    <row r="5" spans="1:11">
      <c r="A5" s="4" t="s">
        <v>356</v>
      </c>
      <c r="G5" s="7" t="n">
        <v>535000</v>
      </c>
      <c r="H5" s="5" t="n">
        <v>490000</v>
      </c>
    </row>
    <row r="6" spans="1:11">
      <c r="A6" s="4" t="s">
        <v>357</v>
      </c>
      <c r="G6" s="5" t="n">
        <v>6</v>
      </c>
    </row>
    <row r="7" spans="1:11">
      <c r="A7" s="4" t="s">
        <v>358</v>
      </c>
      <c r="B7" s="7" t="n">
        <v>33333000</v>
      </c>
      <c r="E7" s="7" t="n">
        <v>33333000</v>
      </c>
      <c r="G7" s="7" t="n">
        <v>33333000</v>
      </c>
    </row>
    <row r="8" spans="1:11">
      <c r="A8" s="4" t="s">
        <v>359</v>
      </c>
      <c r="B8" s="7" t="n">
        <v>25424000</v>
      </c>
      <c r="E8" s="5" t="n">
        <v>25424000</v>
      </c>
      <c r="G8" s="5" t="n">
        <v>25424000</v>
      </c>
    </row>
    <row r="9" spans="1:11">
      <c r="A9" s="4" t="s">
        <v>360</v>
      </c>
    </row>
    <row r="10" spans="1:11">
      <c r="A10" s="3" t="s">
        <v>175</v>
      </c>
    </row>
    <row r="11" spans="1:11">
      <c r="A11" s="4" t="s">
        <v>356</v>
      </c>
      <c r="E11" s="7" t="n">
        <v>334000</v>
      </c>
      <c r="F11" s="7" t="n">
        <v>778000</v>
      </c>
      <c r="G11" s="7" t="n">
        <v>772000</v>
      </c>
      <c r="H11" s="7" t="n">
        <v>1571000</v>
      </c>
    </row>
    <row r="12" spans="1:11">
      <c r="A12" s="4" t="s">
        <v>361</v>
      </c>
    </row>
    <row r="13" spans="1:11">
      <c r="A13" s="3" t="s">
        <v>175</v>
      </c>
    </row>
    <row r="14" spans="1:11">
      <c r="A14" s="4" t="s">
        <v>362</v>
      </c>
      <c r="B14" s="5" t="n">
        <v>1</v>
      </c>
      <c r="E14" s="5" t="n">
        <v>1</v>
      </c>
      <c r="G14" s="5" t="n">
        <v>1</v>
      </c>
    </row>
    <row r="15" spans="1:11">
      <c r="A15" s="4" t="s">
        <v>363</v>
      </c>
    </row>
    <row r="16" spans="1:11">
      <c r="A16" s="3" t="s">
        <v>175</v>
      </c>
    </row>
    <row r="17" spans="1:11">
      <c r="A17" s="4" t="s">
        <v>364</v>
      </c>
      <c r="B17" s="5" t="n">
        <v>7</v>
      </c>
      <c r="E17" s="5" t="n">
        <v>7</v>
      </c>
      <c r="G17" s="5" t="n">
        <v>7</v>
      </c>
    </row>
    <row r="18" spans="1:11">
      <c r="A18" s="4" t="s">
        <v>359</v>
      </c>
      <c r="B18" s="7" t="n">
        <v>2724000</v>
      </c>
      <c r="E18" s="7" t="n">
        <v>2724000</v>
      </c>
      <c r="G18" s="7" t="n">
        <v>2724000</v>
      </c>
    </row>
    <row r="19" spans="1:11">
      <c r="A19" s="4" t="s">
        <v>365</v>
      </c>
    </row>
    <row r="20" spans="1:11">
      <c r="A20" s="3" t="s">
        <v>175</v>
      </c>
    </row>
    <row r="21" spans="1:11">
      <c r="A21" s="4" t="s">
        <v>364</v>
      </c>
      <c r="B21" s="5" t="n">
        <v>8</v>
      </c>
      <c r="E21" s="5" t="n">
        <v>8</v>
      </c>
      <c r="G21" s="5" t="n">
        <v>8</v>
      </c>
    </row>
    <row r="22" spans="1:11">
      <c r="A22" s="4" t="s">
        <v>366</v>
      </c>
    </row>
    <row r="23" spans="1:11">
      <c r="A23" s="3" t="s">
        <v>175</v>
      </c>
    </row>
    <row r="24" spans="1:11">
      <c r="A24" s="4" t="s">
        <v>367</v>
      </c>
      <c r="B24" s="7" t="n">
        <v>22700000</v>
      </c>
      <c r="E24" s="7" t="n">
        <v>22700000</v>
      </c>
      <c r="G24" s="7" t="n">
        <v>22700000</v>
      </c>
      <c r="J24" s="7" t="n">
        <v>17800000</v>
      </c>
    </row>
    <row r="25" spans="1:11">
      <c r="A25" s="4" t="s">
        <v>41</v>
      </c>
    </row>
    <row r="26" spans="1:11">
      <c r="A26" s="3" t="s">
        <v>175</v>
      </c>
    </row>
    <row r="27" spans="1:11">
      <c r="A27" s="4" t="s">
        <v>368</v>
      </c>
      <c r="D27" s="7" t="n">
        <v>100000000</v>
      </c>
      <c r="K27" s="7" t="n">
        <v>100000000</v>
      </c>
    </row>
    <row r="28" spans="1:11">
      <c r="A28" s="4" t="s">
        <v>369</v>
      </c>
    </row>
    <row r="29" spans="1:11">
      <c r="A29" s="3" t="s">
        <v>175</v>
      </c>
    </row>
    <row r="30" spans="1:11">
      <c r="A30" s="4" t="s">
        <v>370</v>
      </c>
      <c r="D30" s="5" t="n">
        <v>2</v>
      </c>
    </row>
    <row r="31" spans="1:11">
      <c r="A31" s="4" t="s">
        <v>371</v>
      </c>
      <c r="D31" s="4" t="s">
        <v>251</v>
      </c>
    </row>
    <row r="32" spans="1:11">
      <c r="A32" s="4" t="s">
        <v>372</v>
      </c>
      <c r="G32" s="4" t="s">
        <v>373</v>
      </c>
    </row>
    <row r="33" spans="1:11">
      <c r="A33" s="4" t="s">
        <v>374</v>
      </c>
      <c r="G33" s="4" t="s">
        <v>375</v>
      </c>
      <c r="H33" s="4" t="s">
        <v>376</v>
      </c>
    </row>
    <row r="34" spans="1:11">
      <c r="A34" s="4" t="s">
        <v>356</v>
      </c>
      <c r="E34" s="5" t="n">
        <v>270000</v>
      </c>
      <c r="F34" s="7" t="n">
        <v>305000</v>
      </c>
    </row>
    <row r="35" spans="1:11">
      <c r="A35" s="4" t="s">
        <v>359</v>
      </c>
      <c r="B35" s="5" t="n">
        <v>2724000</v>
      </c>
      <c r="E35" s="5" t="n">
        <v>2724000</v>
      </c>
      <c r="G35" s="7" t="n">
        <v>2724000</v>
      </c>
    </row>
    <row r="36" spans="1:11">
      <c r="A36" s="4" t="s">
        <v>377</v>
      </c>
      <c r="B36" s="7" t="n">
        <v>60934000</v>
      </c>
      <c r="E36" s="7" t="n">
        <v>60934000</v>
      </c>
      <c r="G36" s="7" t="n">
        <v>60934000</v>
      </c>
    </row>
    <row r="37" spans="1:11">
      <c r="A37" s="4" t="s">
        <v>378</v>
      </c>
    </row>
    <row r="38" spans="1:11">
      <c r="A38" s="3" t="s">
        <v>175</v>
      </c>
    </row>
    <row r="39" spans="1:11">
      <c r="A39" s="4" t="s">
        <v>379</v>
      </c>
      <c r="G39" s="5" t="n">
        <v>10</v>
      </c>
    </row>
    <row r="40" spans="1:11">
      <c r="A40" s="4" t="s">
        <v>380</v>
      </c>
      <c r="G40" s="5" t="n">
        <v>1219</v>
      </c>
    </row>
    <row r="41" spans="1:11">
      <c r="A41" s="4" t="s">
        <v>381</v>
      </c>
    </row>
    <row r="42" spans="1:11">
      <c r="A42" s="3" t="s">
        <v>175</v>
      </c>
    </row>
    <row r="43" spans="1:11">
      <c r="A43" s="4" t="s">
        <v>382</v>
      </c>
      <c r="B43" s="4" t="s">
        <v>383</v>
      </c>
      <c r="E43" s="4" t="s">
        <v>383</v>
      </c>
      <c r="G43" s="4" t="s">
        <v>383</v>
      </c>
    </row>
    <row r="44" spans="1:11">
      <c r="A44" s="4" t="s">
        <v>384</v>
      </c>
    </row>
    <row r="45" spans="1:11">
      <c r="A45" s="3" t="s">
        <v>175</v>
      </c>
    </row>
    <row r="46" spans="1:11">
      <c r="A46" s="4" t="s">
        <v>382</v>
      </c>
      <c r="B46" s="4" t="s">
        <v>375</v>
      </c>
      <c r="E46" s="4" t="s">
        <v>375</v>
      </c>
      <c r="G46" s="4" t="s">
        <v>375</v>
      </c>
    </row>
    <row r="47" spans="1:11">
      <c r="A47" s="4" t="s">
        <v>385</v>
      </c>
    </row>
    <row r="48" spans="1:11">
      <c r="A48" s="3" t="s">
        <v>175</v>
      </c>
    </row>
    <row r="49" spans="1:11">
      <c r="A49" s="4" t="s">
        <v>386</v>
      </c>
      <c r="B49" s="5" t="n">
        <v>2</v>
      </c>
      <c r="C49" s="5" t="n">
        <v>1</v>
      </c>
    </row>
    <row r="50" spans="1:11">
      <c r="A50" s="4" t="s">
        <v>387</v>
      </c>
      <c r="B50" s="7" t="n">
        <v>16588000</v>
      </c>
      <c r="C50" s="7" t="n">
        <v>16776000</v>
      </c>
    </row>
    <row r="51" spans="1:11">
      <c r="A51" s="4" t="s">
        <v>388</v>
      </c>
      <c r="B51" s="4" t="s">
        <v>389</v>
      </c>
      <c r="C51" s="4" t="s">
        <v>390</v>
      </c>
      <c r="E51" s="4" t="s">
        <v>389</v>
      </c>
      <c r="G51" s="4" t="s">
        <v>389</v>
      </c>
    </row>
    <row r="52" spans="1:11">
      <c r="A52" s="4" t="s">
        <v>391</v>
      </c>
      <c r="B52" s="7" t="n">
        <v>638000</v>
      </c>
      <c r="C52" s="7" t="n">
        <v>543000</v>
      </c>
    </row>
    <row r="53" spans="1:11">
      <c r="A53" s="4" t="s">
        <v>392</v>
      </c>
    </row>
    <row r="54" spans="1:11">
      <c r="A54" s="3" t="s">
        <v>175</v>
      </c>
    </row>
    <row r="55" spans="1:11">
      <c r="A55" s="4" t="s">
        <v>393</v>
      </c>
      <c r="B55" s="5" t="n">
        <v>17910000</v>
      </c>
      <c r="E55" s="7" t="n">
        <v>17910000</v>
      </c>
      <c r="G55" s="7" t="n">
        <v>17910000</v>
      </c>
    </row>
    <row r="56" spans="1:11">
      <c r="A56" s="4" t="s">
        <v>394</v>
      </c>
    </row>
    <row r="57" spans="1:11">
      <c r="A57" s="3" t="s">
        <v>175</v>
      </c>
    </row>
    <row r="58" spans="1:11">
      <c r="A58" s="4" t="s">
        <v>393</v>
      </c>
      <c r="B58" s="7" t="n">
        <v>6124000</v>
      </c>
      <c r="E58" s="7" t="n">
        <v>6124000</v>
      </c>
      <c r="G58" s="7" t="n">
        <v>6124000</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96</v>
      </c>
    </row>
    <row r="3" spans="1:2">
      <c r="A3" s="3" t="s">
        <v>175</v>
      </c>
    </row>
    <row r="4" spans="1:2">
      <c r="A4" s="4" t="s">
        <v>397</v>
      </c>
      <c r="B4" s="7" t="n">
        <v>292</v>
      </c>
    </row>
    <row r="5" spans="1:2">
      <c r="A5" s="4" t="s">
        <v>360</v>
      </c>
    </row>
    <row r="6" spans="1:2">
      <c r="A6" s="3" t="s">
        <v>175</v>
      </c>
    </row>
    <row r="7" spans="1:2">
      <c r="A7" s="4" t="s">
        <v>398</v>
      </c>
      <c r="B7" s="7" t="n">
        <v>8324</v>
      </c>
    </row>
    <row r="8" spans="1:2">
      <c r="A8" s="4" t="s">
        <v>399</v>
      </c>
      <c r="B8" s="4" t="s">
        <v>400</v>
      </c>
    </row>
    <row r="9" spans="1:2">
      <c r="A9" s="4" t="s">
        <v>401</v>
      </c>
      <c r="B9" s="4" t="s">
        <v>402</v>
      </c>
    </row>
    <row r="10" spans="1:2">
      <c r="A10" s="4" t="s">
        <v>403</v>
      </c>
      <c r="B10" s="7" t="n">
        <v>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38"/>
    <col customWidth="1" max="5" min="5" width="38"/>
    <col customWidth="1" max="6" min="6" width="38"/>
    <col customWidth="1" max="7" min="7" width="21"/>
    <col customWidth="1" max="8" min="8" width="32"/>
    <col customWidth="1" max="9" min="9" width="30"/>
    <col customWidth="1" max="10" min="10" width="21"/>
    <col customWidth="1" max="11" min="11" width="38"/>
    <col customWidth="1" max="12" min="12" width="39"/>
    <col customWidth="1" max="13" min="13" width="30"/>
    <col customWidth="1" max="14" min="14" width="43"/>
    <col customWidth="1" max="15" min="15" width="30"/>
  </cols>
  <sheetData>
    <row r="1" spans="1:15">
      <c r="A1" s="1" t="s">
        <v>404</v>
      </c>
      <c r="B1" s="2" t="s">
        <v>405</v>
      </c>
      <c r="C1" s="2" t="s">
        <v>405</v>
      </c>
      <c r="D1" s="2" t="s">
        <v>406</v>
      </c>
      <c r="E1" s="2" t="s">
        <v>406</v>
      </c>
      <c r="F1" s="2" t="s">
        <v>406</v>
      </c>
      <c r="G1" s="2" t="s">
        <v>278</v>
      </c>
      <c r="H1" s="2" t="s">
        <v>407</v>
      </c>
      <c r="I1" s="2" t="s">
        <v>408</v>
      </c>
      <c r="J1" s="2" t="s">
        <v>409</v>
      </c>
      <c r="K1" s="2" t="s">
        <v>406</v>
      </c>
      <c r="L1" s="2" t="s">
        <v>410</v>
      </c>
      <c r="M1" s="2" t="s">
        <v>411</v>
      </c>
      <c r="N1" s="2" t="s">
        <v>412</v>
      </c>
      <c r="O1" s="2" t="s">
        <v>411</v>
      </c>
    </row>
    <row r="2" spans="1:15">
      <c r="A2" s="3" t="s">
        <v>413</v>
      </c>
    </row>
    <row r="3" spans="1:15">
      <c r="A3" s="4" t="s">
        <v>414</v>
      </c>
      <c r="N3" s="7" t="n">
        <v>3305000</v>
      </c>
      <c r="O3" s="7" t="n">
        <v>3304000</v>
      </c>
    </row>
    <row r="4" spans="1:15">
      <c r="A4" s="4" t="s">
        <v>53</v>
      </c>
      <c r="B4" s="7" t="n">
        <v>62782000</v>
      </c>
      <c r="C4" s="7" t="n">
        <v>62782000</v>
      </c>
      <c r="D4" s="7" t="n">
        <v>62782000</v>
      </c>
      <c r="E4" s="7" t="n">
        <v>62782000</v>
      </c>
      <c r="F4" s="7" t="n">
        <v>62782000</v>
      </c>
      <c r="G4" s="7" t="n">
        <v>66087000</v>
      </c>
      <c r="K4" s="7" t="n">
        <v>62782000</v>
      </c>
      <c r="N4" s="5" t="n">
        <v>62782000</v>
      </c>
    </row>
    <row r="5" spans="1:15">
      <c r="A5" s="4" t="s">
        <v>78</v>
      </c>
      <c r="K5" s="7" t="n">
        <v>3777000</v>
      </c>
      <c r="M5" s="7" t="n">
        <v>3554000</v>
      </c>
      <c r="N5" s="7" t="n">
        <v>7399000</v>
      </c>
      <c r="O5" s="5" t="n">
        <v>7117000</v>
      </c>
    </row>
    <row r="6" spans="1:15">
      <c r="A6" s="4" t="s">
        <v>215</v>
      </c>
    </row>
    <row r="7" spans="1:15">
      <c r="A7" s="3" t="s">
        <v>413</v>
      </c>
    </row>
    <row r="8" spans="1:15">
      <c r="A8" s="4" t="s">
        <v>222</v>
      </c>
      <c r="B8" s="5" t="n">
        <v>188</v>
      </c>
      <c r="C8" s="5" t="n">
        <v>188</v>
      </c>
      <c r="D8" s="5" t="n">
        <v>188</v>
      </c>
      <c r="E8" s="5" t="n">
        <v>188</v>
      </c>
      <c r="F8" s="5" t="n">
        <v>188</v>
      </c>
      <c r="K8" s="5" t="n">
        <v>188</v>
      </c>
      <c r="N8" s="5" t="n">
        <v>188</v>
      </c>
    </row>
    <row r="9" spans="1:15">
      <c r="A9" s="4" t="s">
        <v>257</v>
      </c>
    </row>
    <row r="10" spans="1:15">
      <c r="A10" s="3" t="s">
        <v>413</v>
      </c>
    </row>
    <row r="11" spans="1:15">
      <c r="A11" s="4" t="s">
        <v>415</v>
      </c>
      <c r="B11" s="7" t="n">
        <v>207007000</v>
      </c>
      <c r="C11" s="7" t="n">
        <v>207007000</v>
      </c>
      <c r="D11" s="7" t="n">
        <v>207007000</v>
      </c>
      <c r="E11" s="7" t="n">
        <v>207007000</v>
      </c>
      <c r="F11" s="7" t="n">
        <v>207007000</v>
      </c>
      <c r="K11" s="7" t="n">
        <v>207007000</v>
      </c>
      <c r="M11" s="5" t="n">
        <v>205370000</v>
      </c>
      <c r="N11" s="7" t="n">
        <v>207007000</v>
      </c>
      <c r="O11" s="5" t="n">
        <v>205370000</v>
      </c>
    </row>
    <row r="12" spans="1:15">
      <c r="A12" s="4" t="s">
        <v>416</v>
      </c>
      <c r="K12" s="5" t="n">
        <v>51391000</v>
      </c>
      <c r="M12" s="5" t="n">
        <v>50792000</v>
      </c>
      <c r="N12" s="5" t="n">
        <v>102913000</v>
      </c>
      <c r="O12" s="5" t="n">
        <v>101302000</v>
      </c>
    </row>
    <row r="13" spans="1:15">
      <c r="A13" s="4" t="s">
        <v>417</v>
      </c>
      <c r="B13" s="5" t="n">
        <v>18488000</v>
      </c>
      <c r="C13" s="5" t="n">
        <v>18488000</v>
      </c>
      <c r="D13" s="5" t="n">
        <v>18488000</v>
      </c>
      <c r="E13" s="5" t="n">
        <v>18488000</v>
      </c>
      <c r="F13" s="5" t="n">
        <v>18488000</v>
      </c>
      <c r="G13" s="5" t="n">
        <v>18555000</v>
      </c>
      <c r="K13" s="5" t="n">
        <v>18488000</v>
      </c>
      <c r="N13" s="5" t="n">
        <v>18488000</v>
      </c>
    </row>
    <row r="14" spans="1:15">
      <c r="A14" s="4" t="s">
        <v>258</v>
      </c>
      <c r="B14" s="7" t="n">
        <v>2561000</v>
      </c>
      <c r="C14" s="7" t="n">
        <v>2561000</v>
      </c>
      <c r="D14" s="7" t="n">
        <v>2561000</v>
      </c>
      <c r="E14" s="7" t="n">
        <v>2561000</v>
      </c>
      <c r="F14" s="7" t="n">
        <v>2561000</v>
      </c>
      <c r="K14" s="5" t="n">
        <v>2561000</v>
      </c>
      <c r="N14" s="5" t="n">
        <v>2561000</v>
      </c>
    </row>
    <row r="15" spans="1:15">
      <c r="A15" s="4" t="s">
        <v>78</v>
      </c>
      <c r="K15" s="5" t="n">
        <v>3465000</v>
      </c>
      <c r="M15" s="5" t="n">
        <v>3276000</v>
      </c>
      <c r="N15" s="5" t="n">
        <v>6888000</v>
      </c>
      <c r="O15" s="5" t="n">
        <v>6509000</v>
      </c>
    </row>
    <row r="16" spans="1:15">
      <c r="A16" s="4" t="s">
        <v>418</v>
      </c>
      <c r="H16" s="5" t="n">
        <v>2</v>
      </c>
    </row>
    <row r="17" spans="1:15">
      <c r="A17" s="4" t="s">
        <v>419</v>
      </c>
    </row>
    <row r="18" spans="1:15">
      <c r="A18" s="3" t="s">
        <v>413</v>
      </c>
    </row>
    <row r="19" spans="1:15">
      <c r="A19" s="4" t="s">
        <v>420</v>
      </c>
      <c r="H19" s="5" t="n">
        <v>6</v>
      </c>
    </row>
    <row r="20" spans="1:15">
      <c r="A20" s="4" t="s">
        <v>421</v>
      </c>
      <c r="N20" s="5" t="n">
        <v>151000</v>
      </c>
      <c r="O20" s="5" t="n">
        <v>1269000</v>
      </c>
    </row>
    <row r="21" spans="1:15">
      <c r="A21" s="4" t="s">
        <v>422</v>
      </c>
    </row>
    <row r="22" spans="1:15">
      <c r="A22" s="3" t="s">
        <v>413</v>
      </c>
    </row>
    <row r="23" spans="1:15">
      <c r="A23" s="4" t="s">
        <v>421</v>
      </c>
      <c r="K23" s="5" t="n">
        <v>1660000</v>
      </c>
      <c r="M23" s="5" t="n">
        <v>1886000</v>
      </c>
      <c r="N23" s="5" t="n">
        <v>3359000</v>
      </c>
      <c r="O23" s="5" t="n">
        <v>3868000</v>
      </c>
    </row>
    <row r="24" spans="1:15">
      <c r="A24" s="4" t="s">
        <v>423</v>
      </c>
    </row>
    <row r="25" spans="1:15">
      <c r="A25" s="3" t="s">
        <v>413</v>
      </c>
    </row>
    <row r="26" spans="1:15">
      <c r="A26" s="4" t="s">
        <v>424</v>
      </c>
      <c r="L26" s="4" t="s">
        <v>425</v>
      </c>
    </row>
    <row r="27" spans="1:15">
      <c r="A27" s="4" t="s">
        <v>426</v>
      </c>
      <c r="L27" s="4" t="s">
        <v>427</v>
      </c>
    </row>
    <row r="28" spans="1:15">
      <c r="A28" s="4" t="s">
        <v>428</v>
      </c>
      <c r="L28" s="4" t="s">
        <v>429</v>
      </c>
    </row>
    <row r="29" spans="1:15">
      <c r="A29" s="4" t="s">
        <v>430</v>
      </c>
      <c r="L29" s="4" t="s">
        <v>431</v>
      </c>
    </row>
    <row r="30" spans="1:15">
      <c r="A30" s="4" t="s">
        <v>432</v>
      </c>
    </row>
    <row r="31" spans="1:15">
      <c r="A31" s="3" t="s">
        <v>413</v>
      </c>
    </row>
    <row r="32" spans="1:15">
      <c r="A32" s="4" t="s">
        <v>433</v>
      </c>
      <c r="K32" s="7" t="n">
        <v>-52000</v>
      </c>
      <c r="M32" s="7" t="n">
        <v>693000</v>
      </c>
    </row>
    <row r="33" spans="1:15">
      <c r="A33" s="4" t="s">
        <v>434</v>
      </c>
    </row>
    <row r="34" spans="1:15">
      <c r="A34" s="3" t="s">
        <v>413</v>
      </c>
    </row>
    <row r="35" spans="1:15">
      <c r="A35" s="4" t="s">
        <v>435</v>
      </c>
      <c r="N35" s="5" t="n">
        <v>8529000</v>
      </c>
      <c r="O35" s="5" t="n">
        <v>19308000</v>
      </c>
    </row>
    <row r="36" spans="1:15">
      <c r="A36" s="4" t="s">
        <v>436</v>
      </c>
      <c r="N36" s="7" t="n">
        <v>680000</v>
      </c>
      <c r="O36" s="7" t="n">
        <v>1547000</v>
      </c>
    </row>
    <row r="37" spans="1:15">
      <c r="A37" s="4" t="s">
        <v>437</v>
      </c>
    </row>
    <row r="38" spans="1:15">
      <c r="A38" s="3" t="s">
        <v>413</v>
      </c>
    </row>
    <row r="39" spans="1:15">
      <c r="A39" s="4" t="s">
        <v>438</v>
      </c>
      <c r="B39" s="5" t="n">
        <v>184</v>
      </c>
      <c r="C39" s="5" t="n">
        <v>184</v>
      </c>
      <c r="D39" s="5" t="n">
        <v>184</v>
      </c>
      <c r="E39" s="5" t="n">
        <v>184</v>
      </c>
      <c r="F39" s="5" t="n">
        <v>184</v>
      </c>
      <c r="K39" s="5" t="n">
        <v>184</v>
      </c>
      <c r="M39" s="5" t="n">
        <v>185</v>
      </c>
      <c r="N39" s="5" t="n">
        <v>184</v>
      </c>
      <c r="O39" s="5" t="n">
        <v>185</v>
      </c>
    </row>
    <row r="40" spans="1:15">
      <c r="A40" s="4" t="s">
        <v>439</v>
      </c>
      <c r="N40" s="5" t="n">
        <v>5</v>
      </c>
    </row>
    <row r="41" spans="1:15">
      <c r="A41" s="4" t="s">
        <v>440</v>
      </c>
      <c r="K41" s="7" t="n">
        <v>1290000</v>
      </c>
      <c r="M41" s="7" t="n">
        <v>1391000</v>
      </c>
      <c r="N41" s="7" t="n">
        <v>2681000</v>
      </c>
      <c r="O41" s="7" t="n">
        <v>2835000</v>
      </c>
    </row>
    <row r="42" spans="1:15">
      <c r="A42" s="4" t="s">
        <v>441</v>
      </c>
      <c r="I42" s="5" t="n">
        <v>7</v>
      </c>
    </row>
    <row r="43" spans="1:15">
      <c r="A43" s="4" t="s">
        <v>442</v>
      </c>
      <c r="I43" s="7" t="n">
        <v>112350000</v>
      </c>
    </row>
    <row r="44" spans="1:15">
      <c r="A44" s="4" t="s">
        <v>414</v>
      </c>
      <c r="I44" s="5" t="n">
        <v>82644000</v>
      </c>
    </row>
    <row r="45" spans="1:15">
      <c r="A45" s="4" t="s">
        <v>443</v>
      </c>
      <c r="N45" s="5" t="n">
        <v>75</v>
      </c>
      <c r="O45" s="5" t="n">
        <v>68</v>
      </c>
    </row>
    <row r="46" spans="1:15">
      <c r="A46" s="4" t="s">
        <v>444</v>
      </c>
      <c r="K46" s="5" t="n">
        <v>243000</v>
      </c>
      <c r="M46" s="5" t="n">
        <v>236000</v>
      </c>
      <c r="N46" s="7" t="n">
        <v>371000</v>
      </c>
      <c r="O46" s="7" t="n">
        <v>500000</v>
      </c>
    </row>
    <row r="47" spans="1:15">
      <c r="A47" s="4" t="s">
        <v>445</v>
      </c>
      <c r="B47" s="5" t="n">
        <v>98</v>
      </c>
    </row>
    <row r="48" spans="1:15">
      <c r="A48" s="4" t="s">
        <v>426</v>
      </c>
      <c r="F48" s="4" t="s">
        <v>427</v>
      </c>
    </row>
    <row r="49" spans="1:15">
      <c r="A49" s="4" t="s">
        <v>446</v>
      </c>
      <c r="F49" s="4" t="s">
        <v>431</v>
      </c>
    </row>
    <row r="50" spans="1:15">
      <c r="A50" s="4" t="s">
        <v>447</v>
      </c>
      <c r="E50" s="7" t="n">
        <v>1000000</v>
      </c>
    </row>
    <row r="51" spans="1:15">
      <c r="A51" s="4" t="s">
        <v>428</v>
      </c>
      <c r="B51" s="4" t="s">
        <v>429</v>
      </c>
    </row>
    <row r="52" spans="1:15">
      <c r="A52" s="4" t="s">
        <v>448</v>
      </c>
      <c r="E52" s="5" t="n">
        <v>500000</v>
      </c>
    </row>
    <row r="53" spans="1:15">
      <c r="A53" s="4" t="s">
        <v>449</v>
      </c>
    </row>
    <row r="54" spans="1:15">
      <c r="A54" s="3" t="s">
        <v>413</v>
      </c>
    </row>
    <row r="55" spans="1:15">
      <c r="A55" s="4" t="s">
        <v>443</v>
      </c>
      <c r="N55" s="5" t="n">
        <v>1</v>
      </c>
    </row>
    <row r="56" spans="1:15">
      <c r="A56" s="4" t="s">
        <v>78</v>
      </c>
      <c r="K56" s="5" t="n">
        <v>69000</v>
      </c>
      <c r="M56" s="5" t="n">
        <v>42000</v>
      </c>
      <c r="N56" s="7" t="n">
        <v>140000</v>
      </c>
      <c r="O56" s="5" t="n">
        <v>108000</v>
      </c>
    </row>
    <row r="57" spans="1:15">
      <c r="A57" s="4" t="s">
        <v>450</v>
      </c>
    </row>
    <row r="58" spans="1:15">
      <c r="A58" s="3" t="s">
        <v>413</v>
      </c>
    </row>
    <row r="59" spans="1:15">
      <c r="A59" s="4" t="s">
        <v>451</v>
      </c>
      <c r="C59" s="5" t="n">
        <v>97</v>
      </c>
      <c r="D59" s="5" t="n">
        <v>1</v>
      </c>
    </row>
    <row r="60" spans="1:15">
      <c r="A60" s="4" t="s">
        <v>452</v>
      </c>
      <c r="E60" s="5" t="n">
        <v>6500000</v>
      </c>
    </row>
    <row r="61" spans="1:15">
      <c r="A61" s="4" t="s">
        <v>453</v>
      </c>
      <c r="E61" s="5" t="n">
        <v>40000</v>
      </c>
    </row>
    <row r="62" spans="1:15">
      <c r="A62" s="4" t="s">
        <v>433</v>
      </c>
      <c r="K62" s="5" t="n">
        <v>-238000</v>
      </c>
      <c r="M62" s="7" t="n">
        <v>-59000</v>
      </c>
      <c r="N62" s="7" t="n">
        <v>-259000</v>
      </c>
      <c r="O62" s="7" t="n">
        <v>-102000</v>
      </c>
    </row>
    <row r="63" spans="1:15">
      <c r="A63" s="4" t="s">
        <v>454</v>
      </c>
      <c r="N63" s="4" t="s">
        <v>455</v>
      </c>
    </row>
    <row r="64" spans="1:15">
      <c r="A64" s="4" t="s">
        <v>456</v>
      </c>
    </row>
    <row r="65" spans="1:15">
      <c r="A65" s="3" t="s">
        <v>413</v>
      </c>
    </row>
    <row r="66" spans="1:15">
      <c r="A66" s="4" t="s">
        <v>436</v>
      </c>
      <c r="B66" s="7" t="n">
        <v>14000</v>
      </c>
    </row>
    <row r="67" spans="1:15">
      <c r="A67" s="4" t="s">
        <v>457</v>
      </c>
    </row>
    <row r="68" spans="1:15">
      <c r="A68" s="3" t="s">
        <v>413</v>
      </c>
    </row>
    <row r="69" spans="1:15">
      <c r="A69" s="4" t="s">
        <v>458</v>
      </c>
      <c r="L69" s="4" t="s">
        <v>459</v>
      </c>
    </row>
    <row r="70" spans="1:15">
      <c r="A70" s="4" t="s">
        <v>460</v>
      </c>
    </row>
    <row r="71" spans="1:15">
      <c r="A71" s="3" t="s">
        <v>413</v>
      </c>
    </row>
    <row r="72" spans="1:15">
      <c r="A72" s="4" t="s">
        <v>452</v>
      </c>
      <c r="G72" s="7" t="n">
        <v>39150000</v>
      </c>
    </row>
    <row r="73" spans="1:15">
      <c r="A73" s="4" t="s">
        <v>461</v>
      </c>
      <c r="G73" s="5" t="n">
        <v>2</v>
      </c>
    </row>
    <row r="74" spans="1:15">
      <c r="A74" s="4" t="s">
        <v>462</v>
      </c>
      <c r="G74" s="7" t="n">
        <v>2303000</v>
      </c>
    </row>
    <row r="75" spans="1:15">
      <c r="A75" s="4" t="s">
        <v>463</v>
      </c>
      <c r="G75" s="5" t="n">
        <v>29444000</v>
      </c>
    </row>
    <row r="76" spans="1:15">
      <c r="A76" s="4" t="s">
        <v>464</v>
      </c>
    </row>
    <row r="77" spans="1:15">
      <c r="A77" s="3" t="s">
        <v>413</v>
      </c>
    </row>
    <row r="78" spans="1:15">
      <c r="A78" s="4" t="s">
        <v>452</v>
      </c>
      <c r="J78" s="7" t="n">
        <v>41917000</v>
      </c>
    </row>
    <row r="79" spans="1:15">
      <c r="A79" s="4" t="s">
        <v>461</v>
      </c>
      <c r="J79" s="5" t="n">
        <v>2</v>
      </c>
    </row>
    <row r="80" spans="1:15">
      <c r="A80" s="4" t="s">
        <v>462</v>
      </c>
      <c r="J80" s="7" t="n">
        <v>17356000</v>
      </c>
      <c r="L80" s="7" t="n">
        <v>17356000</v>
      </c>
    </row>
    <row r="81" spans="1:15">
      <c r="A81" s="4" t="s">
        <v>465</v>
      </c>
      <c r="J81" s="5" t="n">
        <v>16776000</v>
      </c>
    </row>
    <row r="82" spans="1:15">
      <c r="A82" s="4" t="s">
        <v>463</v>
      </c>
      <c r="J82" s="5" t="n">
        <v>19425000</v>
      </c>
    </row>
    <row r="83" spans="1:15">
      <c r="A83" s="4" t="s">
        <v>466</v>
      </c>
      <c r="J83" s="7" t="n">
        <v>5684000</v>
      </c>
    </row>
    <row r="84" spans="1:15">
      <c r="A84" s="4" t="s">
        <v>467</v>
      </c>
    </row>
    <row r="85" spans="1:15">
      <c r="A85" s="3" t="s">
        <v>413</v>
      </c>
    </row>
    <row r="86" spans="1:15">
      <c r="A86" s="4" t="s">
        <v>452</v>
      </c>
      <c r="E86" s="5" t="n">
        <v>23300000</v>
      </c>
    </row>
    <row r="87" spans="1:15">
      <c r="A87" s="4" t="s">
        <v>461</v>
      </c>
      <c r="F87" s="5" t="n">
        <v>2</v>
      </c>
    </row>
    <row r="88" spans="1:15">
      <c r="A88" s="4" t="s">
        <v>462</v>
      </c>
      <c r="B88" s="5" t="n">
        <v>17226000</v>
      </c>
      <c r="C88" s="7" t="n">
        <v>17226000</v>
      </c>
      <c r="D88" s="7" t="n">
        <v>17226000</v>
      </c>
      <c r="E88" s="5" t="n">
        <v>17226000</v>
      </c>
      <c r="F88" s="7" t="n">
        <v>17226000</v>
      </c>
      <c r="K88" s="5" t="n">
        <v>17226000</v>
      </c>
      <c r="N88" s="7" t="n">
        <v>17226000</v>
      </c>
    </row>
    <row r="89" spans="1:15">
      <c r="A89" s="4" t="s">
        <v>465</v>
      </c>
      <c r="E89" s="5" t="n">
        <v>16588000</v>
      </c>
    </row>
    <row r="90" spans="1:15">
      <c r="A90" s="4" t="s">
        <v>463</v>
      </c>
      <c r="E90" s="5" t="n">
        <v>5163000</v>
      </c>
    </row>
    <row r="91" spans="1:15">
      <c r="A91" s="4" t="s">
        <v>466</v>
      </c>
      <c r="E91" s="5" t="n">
        <v>1549000</v>
      </c>
    </row>
    <row r="92" spans="1:15">
      <c r="A92" s="4" t="s">
        <v>468</v>
      </c>
    </row>
    <row r="93" spans="1:15">
      <c r="A93" s="3" t="s">
        <v>413</v>
      </c>
    </row>
    <row r="94" spans="1:15">
      <c r="A94" s="4" t="s">
        <v>53</v>
      </c>
      <c r="B94" s="7" t="n">
        <v>6609000</v>
      </c>
      <c r="C94" s="7" t="n">
        <v>6609000</v>
      </c>
      <c r="D94" s="7" t="n">
        <v>6609000</v>
      </c>
      <c r="E94" s="7" t="n">
        <v>6609000</v>
      </c>
      <c r="F94" s="7" t="n">
        <v>6609000</v>
      </c>
      <c r="G94" s="7" t="n">
        <v>6609000</v>
      </c>
      <c r="K94" s="7" t="n">
        <v>6609000</v>
      </c>
      <c r="N94" s="7" t="n">
        <v>6609000</v>
      </c>
    </row>
    <row r="95" spans="1:15">
      <c r="A95" s="4" t="s">
        <v>469</v>
      </c>
    </row>
    <row r="96" spans="1:15">
      <c r="A96" s="3" t="s">
        <v>413</v>
      </c>
    </row>
    <row r="97" spans="1:15">
      <c r="A97" s="4" t="s">
        <v>470</v>
      </c>
      <c r="I97" s="7" t="n">
        <v>8426000</v>
      </c>
    </row>
    <row r="98" spans="1:15">
      <c r="A98" s="4" t="s">
        <v>432</v>
      </c>
    </row>
    <row r="99" spans="1:15">
      <c r="A99" s="3" t="s">
        <v>413</v>
      </c>
    </row>
    <row r="100" spans="1:15">
      <c r="A100" s="4" t="s">
        <v>471</v>
      </c>
      <c r="L100" s="5" t="n">
        <v>6</v>
      </c>
    </row>
    <row r="101" spans="1:15">
      <c r="A101" s="4" t="s">
        <v>418</v>
      </c>
      <c r="L101" s="5" t="n">
        <v>2</v>
      </c>
    </row>
    <row r="102" spans="1:15">
      <c r="A102" s="4" t="s">
        <v>472</v>
      </c>
      <c r="L102" s="5" t="n">
        <v>5</v>
      </c>
    </row>
    <row r="103" spans="1:15">
      <c r="A103" s="4" t="s">
        <v>473</v>
      </c>
    </row>
    <row r="104" spans="1:15">
      <c r="A104" s="3" t="s">
        <v>413</v>
      </c>
    </row>
    <row r="105" spans="1:15">
      <c r="A105" s="4" t="s">
        <v>420</v>
      </c>
      <c r="N105"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4</v>
      </c>
      <c r="D1" s="2" t="s">
        <v>1</v>
      </c>
    </row>
    <row r="2" spans="1:5">
      <c r="B2" s="2" t="s">
        <v>2</v>
      </c>
      <c r="C2" s="2" t="s">
        <v>75</v>
      </c>
      <c r="D2" s="2" t="s">
        <v>2</v>
      </c>
      <c r="E2" s="2" t="s">
        <v>75</v>
      </c>
    </row>
    <row r="3" spans="1:5">
      <c r="A3" s="3" t="s">
        <v>475</v>
      </c>
    </row>
    <row r="4" spans="1:5">
      <c r="A4" s="4" t="s">
        <v>476</v>
      </c>
      <c r="B4" s="7" t="n">
        <v>2257</v>
      </c>
      <c r="C4" s="7" t="n">
        <v>2286</v>
      </c>
      <c r="D4" s="7" t="n">
        <v>4514</v>
      </c>
      <c r="E4" s="7" t="n">
        <v>4553</v>
      </c>
    </row>
    <row r="5" spans="1:5">
      <c r="A5" s="4" t="s">
        <v>477</v>
      </c>
      <c r="B5" s="7" t="n">
        <v>54</v>
      </c>
      <c r="C5" s="7" t="n">
        <v>67</v>
      </c>
      <c r="D5" s="7" t="n">
        <v>123</v>
      </c>
      <c r="E5" s="7" t="n">
        <v>1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34"/>
    <col customWidth="1" max="3" min="3" width="21"/>
    <col customWidth="1" max="4" min="4" width="34"/>
    <col customWidth="1" max="5" min="5" width="21"/>
    <col customWidth="1" max="6" min="6" width="21"/>
  </cols>
  <sheetData>
    <row r="1" spans="1:6">
      <c r="A1" s="1" t="s">
        <v>478</v>
      </c>
      <c r="B1" s="2" t="s">
        <v>74</v>
      </c>
      <c r="D1" s="2" t="s">
        <v>1</v>
      </c>
    </row>
    <row r="2" spans="1:6">
      <c r="B2" s="2" t="s">
        <v>479</v>
      </c>
      <c r="C2" s="2" t="s">
        <v>277</v>
      </c>
      <c r="D2" s="2" t="s">
        <v>479</v>
      </c>
      <c r="E2" s="2" t="s">
        <v>277</v>
      </c>
      <c r="F2" s="2" t="s">
        <v>278</v>
      </c>
    </row>
    <row r="3" spans="1:6">
      <c r="A3" s="3" t="s">
        <v>480</v>
      </c>
    </row>
    <row r="4" spans="1:6">
      <c r="A4" s="4" t="s">
        <v>85</v>
      </c>
      <c r="B4" s="7" t="n">
        <v>52113</v>
      </c>
      <c r="C4" s="7" t="n">
        <v>51514</v>
      </c>
      <c r="D4" s="7" t="n">
        <v>104358</v>
      </c>
      <c r="E4" s="7" t="n">
        <v>102745</v>
      </c>
    </row>
    <row r="5" spans="1:6">
      <c r="A5" s="4" t="s">
        <v>36</v>
      </c>
      <c r="B5" s="7" t="n">
        <v>8158</v>
      </c>
      <c r="D5" s="7" t="n">
        <v>8158</v>
      </c>
      <c r="F5" s="7" t="n">
        <v>8185</v>
      </c>
    </row>
    <row r="6" spans="1:6">
      <c r="A6" s="4" t="s">
        <v>257</v>
      </c>
    </row>
    <row r="7" spans="1:6">
      <c r="A7" s="3" t="s">
        <v>480</v>
      </c>
    </row>
    <row r="8" spans="1:6">
      <c r="A8" s="4" t="s">
        <v>481</v>
      </c>
      <c r="B8" s="5" t="n">
        <v>4235000</v>
      </c>
      <c r="D8" s="5" t="n">
        <v>4235000</v>
      </c>
    </row>
    <row r="9" spans="1:6">
      <c r="A9" s="4" t="s">
        <v>482</v>
      </c>
      <c r="B9" s="4" t="s">
        <v>483</v>
      </c>
      <c r="D9" s="4" t="s">
        <v>483</v>
      </c>
    </row>
    <row r="10" spans="1:6">
      <c r="A10" s="4" t="s">
        <v>484</v>
      </c>
    </row>
    <row r="11" spans="1:6">
      <c r="A11" s="3" t="s">
        <v>480</v>
      </c>
    </row>
    <row r="12" spans="1:6">
      <c r="A12" s="4" t="s">
        <v>481</v>
      </c>
      <c r="B12" s="5" t="n">
        <v>17999999</v>
      </c>
      <c r="D12" s="5" t="n">
        <v>17999999</v>
      </c>
    </row>
    <row r="13" spans="1:6">
      <c r="A13" s="4" t="s">
        <v>482</v>
      </c>
      <c r="B13" s="4" t="s">
        <v>485</v>
      </c>
      <c r="D13" s="4" t="s">
        <v>485</v>
      </c>
    </row>
    <row r="14" spans="1:6">
      <c r="A14" s="4" t="s">
        <v>85</v>
      </c>
      <c r="B14" s="7" t="n">
        <v>415</v>
      </c>
      <c r="C14" s="7" t="n">
        <v>423</v>
      </c>
      <c r="D14" s="7" t="n">
        <v>879</v>
      </c>
      <c r="E14" s="7" t="n">
        <v>796</v>
      </c>
    </row>
    <row r="15" spans="1:6">
      <c r="A15" s="4" t="s">
        <v>486</v>
      </c>
    </row>
    <row r="16" spans="1:6">
      <c r="A16" s="3" t="s">
        <v>480</v>
      </c>
    </row>
    <row r="17" spans="1:6">
      <c r="A17" s="4" t="s">
        <v>487</v>
      </c>
      <c r="B17" s="5" t="n">
        <v>4</v>
      </c>
      <c r="D17" s="5" t="n">
        <v>4</v>
      </c>
    </row>
    <row r="18" spans="1:6">
      <c r="A18" s="4" t="s">
        <v>488</v>
      </c>
      <c r="B18" s="7" t="n">
        <v>2944</v>
      </c>
      <c r="D18" s="7" t="n">
        <v>2944</v>
      </c>
    </row>
    <row r="19" spans="1:6">
      <c r="A19" s="4" t="s">
        <v>36</v>
      </c>
      <c r="B19" s="7" t="n">
        <v>8158</v>
      </c>
      <c r="D19" s="7" t="n">
        <v>8158</v>
      </c>
      <c r="F19" s="7" t="n">
        <v>81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s>
  <sheetData>
    <row r="1" spans="1:6">
      <c r="A1" s="1" t="s">
        <v>489</v>
      </c>
      <c r="B1" s="2" t="s">
        <v>278</v>
      </c>
      <c r="C1" s="2" t="s">
        <v>490</v>
      </c>
      <c r="D1" s="2" t="s">
        <v>396</v>
      </c>
      <c r="E1" s="2" t="s">
        <v>490</v>
      </c>
      <c r="F1" s="2" t="s">
        <v>491</v>
      </c>
    </row>
    <row r="2" spans="1:6">
      <c r="A2" s="3" t="s">
        <v>492</v>
      </c>
    </row>
    <row r="3" spans="1:6">
      <c r="A3" s="4" t="s">
        <v>493</v>
      </c>
      <c r="F3" s="7" t="n">
        <v>0</v>
      </c>
    </row>
    <row r="4" spans="1:6">
      <c r="A4" s="4" t="s">
        <v>494</v>
      </c>
    </row>
    <row r="5" spans="1:6">
      <c r="A5" s="3" t="s">
        <v>492</v>
      </c>
    </row>
    <row r="6" spans="1:6">
      <c r="A6" s="4" t="s">
        <v>495</v>
      </c>
      <c r="D6" s="7" t="n">
        <v>636</v>
      </c>
      <c r="F6" s="5" t="n">
        <v>636</v>
      </c>
    </row>
    <row r="7" spans="1:6">
      <c r="A7" s="4" t="s">
        <v>496</v>
      </c>
      <c r="F7" s="7" t="n">
        <v>669</v>
      </c>
    </row>
    <row r="8" spans="1:6">
      <c r="A8" s="4" t="s">
        <v>497</v>
      </c>
    </row>
    <row r="9" spans="1:6">
      <c r="A9" s="3" t="s">
        <v>492</v>
      </c>
    </row>
    <row r="10" spans="1:6">
      <c r="A10" s="4" t="s">
        <v>495</v>
      </c>
      <c r="B10" s="7" t="n">
        <v>888</v>
      </c>
      <c r="C10" s="7" t="n">
        <v>759</v>
      </c>
      <c r="E10" s="7" t="n">
        <v>759</v>
      </c>
    </row>
    <row r="11" spans="1:6">
      <c r="A11" s="4" t="s">
        <v>498</v>
      </c>
    </row>
    <row r="12" spans="1:6">
      <c r="A12" s="3" t="s">
        <v>492</v>
      </c>
    </row>
    <row r="13" spans="1:6">
      <c r="A13" s="4" t="s">
        <v>496</v>
      </c>
      <c r="B13" s="7" t="n">
        <v>658</v>
      </c>
      <c r="C13" s="7" t="n">
        <v>594</v>
      </c>
    </row>
    <row r="14" spans="1:6">
      <c r="A14" s="4" t="s">
        <v>499</v>
      </c>
    </row>
    <row r="15" spans="1:6">
      <c r="A15" s="3" t="s">
        <v>492</v>
      </c>
    </row>
    <row r="16" spans="1:6">
      <c r="A16" s="4" t="s">
        <v>496</v>
      </c>
      <c r="D16" s="7" t="n">
        <v>20</v>
      </c>
      <c r="E16" s="7" t="n">
        <v>55</v>
      </c>
    </row>
    <row r="17" spans="1:6">
      <c r="A17" s="4" t="s">
        <v>500</v>
      </c>
    </row>
    <row r="18" spans="1:6">
      <c r="A18" s="3" t="s">
        <v>492</v>
      </c>
    </row>
    <row r="19" spans="1:6">
      <c r="A19" s="4" t="s">
        <v>501</v>
      </c>
      <c r="F19"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70882</v>
      </c>
      <c r="C4" s="7" t="n">
        <v>280852</v>
      </c>
      <c r="D4" s="7" t="n">
        <v>545407</v>
      </c>
      <c r="E4" s="7" t="n">
        <v>563284</v>
      </c>
    </row>
    <row r="5" spans="1:5">
      <c r="A5" s="4" t="s">
        <v>78</v>
      </c>
      <c r="B5" s="5" t="n">
        <v>3777</v>
      </c>
      <c r="C5" s="5" t="n">
        <v>3554</v>
      </c>
      <c r="D5" s="5" t="n">
        <v>7399</v>
      </c>
      <c r="E5" s="5" t="n">
        <v>7117</v>
      </c>
    </row>
    <row r="6" spans="1:5">
      <c r="A6" s="4" t="s">
        <v>79</v>
      </c>
      <c r="B6" s="5" t="n">
        <v>68439</v>
      </c>
      <c r="C6" s="5" t="n">
        <v>65619</v>
      </c>
      <c r="D6" s="5" t="n">
        <v>135809</v>
      </c>
      <c r="E6" s="5" t="n">
        <v>130313</v>
      </c>
    </row>
    <row r="7" spans="1:5">
      <c r="A7" s="4" t="s">
        <v>80</v>
      </c>
      <c r="B7" s="5" t="n">
        <v>343098</v>
      </c>
      <c r="C7" s="5" t="n">
        <v>350025</v>
      </c>
      <c r="D7" s="5" t="n">
        <v>688615</v>
      </c>
      <c r="E7" s="5" t="n">
        <v>700714</v>
      </c>
    </row>
    <row r="8" spans="1:5">
      <c r="A8" s="3" t="s">
        <v>81</v>
      </c>
    </row>
    <row r="9" spans="1:5">
      <c r="A9" s="4" t="s">
        <v>82</v>
      </c>
      <c r="B9" s="5" t="n">
        <v>140713</v>
      </c>
      <c r="C9" s="5" t="n">
        <v>136610</v>
      </c>
      <c r="D9" s="5" t="n">
        <v>276882</v>
      </c>
      <c r="E9" s="5" t="n">
        <v>274941</v>
      </c>
    </row>
    <row r="10" spans="1:5">
      <c r="A10" s="4" t="s">
        <v>83</v>
      </c>
      <c r="B10" s="5" t="n">
        <v>75764</v>
      </c>
      <c r="C10" s="5" t="n">
        <v>74573</v>
      </c>
      <c r="D10" s="5" t="n">
        <v>149541</v>
      </c>
      <c r="E10" s="5" t="n">
        <v>147842</v>
      </c>
    </row>
    <row r="11" spans="1:5">
      <c r="A11" s="4" t="s">
        <v>84</v>
      </c>
      <c r="B11" s="5" t="n">
        <v>68439</v>
      </c>
      <c r="C11" s="5" t="n">
        <v>65619</v>
      </c>
      <c r="D11" s="5" t="n">
        <v>135809</v>
      </c>
      <c r="E11" s="5" t="n">
        <v>130313</v>
      </c>
    </row>
    <row r="12" spans="1:5">
      <c r="A12" s="4" t="s">
        <v>85</v>
      </c>
      <c r="B12" s="5" t="n">
        <v>52113</v>
      </c>
      <c r="C12" s="5" t="n">
        <v>51514</v>
      </c>
      <c r="D12" s="5" t="n">
        <v>104358</v>
      </c>
      <c r="E12" s="5" t="n">
        <v>102745</v>
      </c>
    </row>
    <row r="13" spans="1:5">
      <c r="A13" s="4" t="s">
        <v>86</v>
      </c>
      <c r="B13" s="5" t="n">
        <v>18477</v>
      </c>
      <c r="C13" s="5" t="n">
        <v>19345</v>
      </c>
      <c r="D13" s="5" t="n">
        <v>38440</v>
      </c>
      <c r="E13" s="5" t="n">
        <v>38882</v>
      </c>
    </row>
    <row r="14" spans="1:5">
      <c r="A14" s="4" t="s">
        <v>87</v>
      </c>
      <c r="B14" s="5" t="n">
        <v>8977</v>
      </c>
      <c r="C14" s="5" t="n">
        <v>9801</v>
      </c>
      <c r="D14" s="5" t="n">
        <v>17837</v>
      </c>
      <c r="E14" s="5" t="n">
        <v>19287</v>
      </c>
    </row>
    <row r="15" spans="1:5">
      <c r="A15" s="4" t="s">
        <v>88</v>
      </c>
      <c r="B15" s="5" t="n">
        <v>-1509</v>
      </c>
      <c r="C15" s="5" t="n">
        <v>0</v>
      </c>
      <c r="D15" s="5" t="n">
        <v>-7193</v>
      </c>
      <c r="E15" s="5" t="n">
        <v>0</v>
      </c>
    </row>
    <row r="16" spans="1:5">
      <c r="A16" s="4" t="s">
        <v>89</v>
      </c>
      <c r="B16" s="5" t="n">
        <v>365</v>
      </c>
      <c r="C16" s="5" t="n">
        <v>176</v>
      </c>
      <c r="D16" s="5" t="n">
        <v>365</v>
      </c>
      <c r="E16" s="5" t="n">
        <v>386</v>
      </c>
    </row>
    <row r="17" spans="1:5">
      <c r="A17" s="4" t="s">
        <v>90</v>
      </c>
      <c r="B17" s="5" t="n">
        <v>363339</v>
      </c>
      <c r="C17" s="5" t="n">
        <v>357638</v>
      </c>
      <c r="D17" s="5" t="n">
        <v>716039</v>
      </c>
      <c r="E17" s="5" t="n">
        <v>714396</v>
      </c>
    </row>
    <row r="18" spans="1:5">
      <c r="A18" s="4" t="s">
        <v>91</v>
      </c>
      <c r="B18" s="5" t="n">
        <v>-20241</v>
      </c>
      <c r="C18" s="5" t="n">
        <v>-7613</v>
      </c>
      <c r="D18" s="5" t="n">
        <v>-27424</v>
      </c>
      <c r="E18" s="5" t="n">
        <v>-13682</v>
      </c>
    </row>
    <row r="19" spans="1:5">
      <c r="A19" s="4" t="s">
        <v>92</v>
      </c>
      <c r="B19" s="5" t="n">
        <v>218</v>
      </c>
      <c r="C19" s="5" t="n">
        <v>208</v>
      </c>
      <c r="D19" s="5" t="n">
        <v>385</v>
      </c>
      <c r="E19" s="5" t="n">
        <v>392</v>
      </c>
    </row>
    <row r="20" spans="1:5">
      <c r="A20" s="4" t="s">
        <v>93</v>
      </c>
      <c r="B20" s="5" t="n">
        <v>-604</v>
      </c>
      <c r="C20" s="5" t="n">
        <v>-1083</v>
      </c>
      <c r="D20" s="5" t="n">
        <v>-1307</v>
      </c>
      <c r="E20" s="5" t="n">
        <v>-2061</v>
      </c>
    </row>
    <row r="21" spans="1:5">
      <c r="A21" s="4" t="s">
        <v>94</v>
      </c>
      <c r="B21" s="5" t="n">
        <v>44</v>
      </c>
      <c r="C21" s="5" t="n">
        <v>0</v>
      </c>
      <c r="D21" s="5" t="n">
        <v>-6</v>
      </c>
      <c r="E21" s="5" t="n">
        <v>0</v>
      </c>
    </row>
    <row r="22" spans="1:5">
      <c r="A22" s="4" t="s">
        <v>95</v>
      </c>
      <c r="B22" s="5" t="n">
        <v>-42</v>
      </c>
      <c r="C22" s="5" t="n">
        <v>242</v>
      </c>
      <c r="D22" s="5" t="n">
        <v>-10</v>
      </c>
      <c r="E22" s="5" t="n">
        <v>281</v>
      </c>
    </row>
    <row r="23" spans="1:5">
      <c r="A23" s="4" t="s">
        <v>96</v>
      </c>
      <c r="B23" s="5" t="n">
        <v>-20625</v>
      </c>
      <c r="C23" s="5" t="n">
        <v>-8246</v>
      </c>
      <c r="D23" s="5" t="n">
        <v>-28362</v>
      </c>
      <c r="E23" s="5" t="n">
        <v>-15070</v>
      </c>
    </row>
    <row r="24" spans="1:5">
      <c r="A24" s="4" t="s">
        <v>97</v>
      </c>
      <c r="B24" s="5" t="n">
        <v>-281</v>
      </c>
      <c r="C24" s="5" t="n">
        <v>1366</v>
      </c>
      <c r="D24" s="5" t="n">
        <v>-537</v>
      </c>
      <c r="E24" s="5" t="n">
        <v>1275</v>
      </c>
    </row>
    <row r="25" spans="1:5">
      <c r="A25" s="4" t="s">
        <v>98</v>
      </c>
      <c r="B25" s="5" t="n">
        <v>12</v>
      </c>
      <c r="C25" s="5" t="n">
        <v>374</v>
      </c>
      <c r="D25" s="5" t="n">
        <v>56</v>
      </c>
      <c r="E25" s="5" t="n">
        <v>502</v>
      </c>
    </row>
    <row r="26" spans="1:5">
      <c r="A26" s="4" t="s">
        <v>99</v>
      </c>
      <c r="B26" s="7" t="n">
        <v>-20894</v>
      </c>
      <c r="C26" s="7" t="n">
        <v>-6506</v>
      </c>
      <c r="D26" s="7" t="n">
        <v>-28843</v>
      </c>
      <c r="E26" s="7" t="n">
        <v>-13293</v>
      </c>
    </row>
    <row r="27" spans="1:5">
      <c r="A27" s="4" t="s">
        <v>100</v>
      </c>
      <c r="B27" s="5" t="n">
        <v>49653</v>
      </c>
      <c r="C27" s="5" t="n">
        <v>49192</v>
      </c>
      <c r="D27" s="5" t="n">
        <v>49624</v>
      </c>
      <c r="E27" s="5" t="n">
        <v>49177</v>
      </c>
    </row>
    <row r="28" spans="1:5">
      <c r="A28" s="4" t="s">
        <v>101</v>
      </c>
      <c r="B28" s="8" t="n">
        <v>-0.42</v>
      </c>
      <c r="C28" s="8" t="n">
        <v>-0.13</v>
      </c>
      <c r="D28" s="8" t="n">
        <v>-0.58</v>
      </c>
      <c r="E28" s="8" t="n">
        <v>-0.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4</v>
      </c>
      <c r="D1" s="2" t="s">
        <v>1</v>
      </c>
    </row>
    <row r="2" spans="1:5">
      <c r="B2" s="2" t="s">
        <v>2</v>
      </c>
      <c r="C2" s="2" t="s">
        <v>75</v>
      </c>
      <c r="D2" s="2" t="s">
        <v>2</v>
      </c>
      <c r="E2" s="2" t="s">
        <v>75</v>
      </c>
    </row>
    <row r="3" spans="1:5">
      <c r="A3" s="3" t="s">
        <v>103</v>
      </c>
    </row>
    <row r="4" spans="1:5">
      <c r="A4" s="4" t="s">
        <v>99</v>
      </c>
      <c r="B4" s="7" t="n">
        <v>-20894</v>
      </c>
      <c r="C4" s="7" t="n">
        <v>-6506</v>
      </c>
      <c r="D4" s="7" t="n">
        <v>-28843</v>
      </c>
      <c r="E4" s="7" t="n">
        <v>-13293</v>
      </c>
    </row>
    <row r="5" spans="1:5">
      <c r="A5" s="3" t="s">
        <v>104</v>
      </c>
    </row>
    <row r="6" spans="1:5">
      <c r="A6" s="4" t="s">
        <v>105</v>
      </c>
      <c r="B6" s="5" t="n">
        <v>-43</v>
      </c>
      <c r="C6" s="5" t="n">
        <v>87</v>
      </c>
      <c r="D6" s="5" t="n">
        <v>-440</v>
      </c>
      <c r="E6" s="5" t="n">
        <v>359</v>
      </c>
    </row>
    <row r="7" spans="1:5">
      <c r="A7" s="4" t="s">
        <v>106</v>
      </c>
      <c r="B7" s="5" t="n">
        <v>10</v>
      </c>
      <c r="C7" s="5" t="n">
        <v>58</v>
      </c>
      <c r="D7" s="5" t="n">
        <v>-83</v>
      </c>
      <c r="E7" s="5" t="n">
        <v>180</v>
      </c>
    </row>
    <row r="8" spans="1:5">
      <c r="A8" s="4" t="s">
        <v>107</v>
      </c>
      <c r="B8" s="5" t="n">
        <v>70</v>
      </c>
      <c r="C8" s="5" t="n">
        <v>-242</v>
      </c>
      <c r="D8" s="5" t="n">
        <v>67</v>
      </c>
      <c r="E8" s="5" t="n">
        <v>-281</v>
      </c>
    </row>
    <row r="9" spans="1:5">
      <c r="A9" s="4" t="s">
        <v>108</v>
      </c>
      <c r="B9" s="5" t="n">
        <v>37</v>
      </c>
      <c r="C9" s="5" t="n">
        <v>-97</v>
      </c>
      <c r="D9" s="5" t="n">
        <v>-456</v>
      </c>
      <c r="E9" s="5" t="n">
        <v>258</v>
      </c>
    </row>
    <row r="10" spans="1:5">
      <c r="A10" s="4" t="s">
        <v>109</v>
      </c>
      <c r="B10" s="7" t="n">
        <v>-20857</v>
      </c>
      <c r="C10" s="7" t="n">
        <v>-6603</v>
      </c>
      <c r="D10" s="7" t="n">
        <v>-29299</v>
      </c>
      <c r="E10" s="7" t="n">
        <v>-130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10</v>
      </c>
      <c r="B1" s="2" t="s">
        <v>74</v>
      </c>
      <c r="D1" s="2" t="s">
        <v>1</v>
      </c>
      <c r="F1" s="2" t="s">
        <v>111</v>
      </c>
    </row>
    <row r="2" spans="1:9">
      <c r="B2" s="2" t="s">
        <v>2</v>
      </c>
      <c r="C2" s="2" t="s">
        <v>75</v>
      </c>
      <c r="D2" s="2" t="s">
        <v>2</v>
      </c>
      <c r="E2" s="2" t="s">
        <v>75</v>
      </c>
      <c r="F2" s="2" t="s">
        <v>25</v>
      </c>
      <c r="G2" s="2" t="s">
        <v>2</v>
      </c>
      <c r="H2" s="2" t="s">
        <v>25</v>
      </c>
      <c r="I2" s="2" t="s">
        <v>75</v>
      </c>
    </row>
    <row r="3" spans="1:9">
      <c r="A3" s="3" t="s">
        <v>112</v>
      </c>
    </row>
    <row r="4" spans="1:9">
      <c r="A4" s="4" t="s">
        <v>99</v>
      </c>
      <c r="B4" s="7" t="n">
        <v>-20894000</v>
      </c>
      <c r="C4" s="7" t="n">
        <v>-6506000</v>
      </c>
      <c r="D4" s="7" t="n">
        <v>-28843000</v>
      </c>
      <c r="E4" s="7" t="n">
        <v>-13293000</v>
      </c>
    </row>
    <row r="5" spans="1:9">
      <c r="A5" s="3" t="s">
        <v>113</v>
      </c>
    </row>
    <row r="6" spans="1:9">
      <c r="A6" s="4" t="s">
        <v>87</v>
      </c>
      <c r="D6" s="5" t="n">
        <v>17837000</v>
      </c>
      <c r="E6" s="5" t="n">
        <v>19287000</v>
      </c>
    </row>
    <row r="7" spans="1:9">
      <c r="A7" s="4" t="s">
        <v>88</v>
      </c>
      <c r="B7" s="5" t="n">
        <v>-1509000</v>
      </c>
      <c r="C7" s="5" t="n">
        <v>0</v>
      </c>
      <c r="D7" s="5" t="n">
        <v>-7193000</v>
      </c>
      <c r="E7" s="5" t="n">
        <v>0</v>
      </c>
    </row>
    <row r="8" spans="1:9">
      <c r="A8" s="4" t="s">
        <v>114</v>
      </c>
      <c r="B8" s="5" t="n">
        <v>-44000</v>
      </c>
      <c r="C8" s="5" t="n">
        <v>0</v>
      </c>
      <c r="D8" s="5" t="n">
        <v>6000</v>
      </c>
      <c r="E8" s="5" t="n">
        <v>0</v>
      </c>
    </row>
    <row r="9" spans="1:9">
      <c r="A9" s="4" t="s">
        <v>115</v>
      </c>
      <c r="B9" s="5" t="n">
        <v>42000</v>
      </c>
      <c r="C9" s="5" t="n">
        <v>-242000</v>
      </c>
      <c r="D9" s="5" t="n">
        <v>10000</v>
      </c>
      <c r="E9" s="5" t="n">
        <v>-281000</v>
      </c>
    </row>
    <row r="10" spans="1:9">
      <c r="A10" s="4" t="s">
        <v>116</v>
      </c>
      <c r="D10" s="5" t="n">
        <v>209000</v>
      </c>
      <c r="E10" s="5" t="n">
        <v>113000</v>
      </c>
    </row>
    <row r="11" spans="1:9">
      <c r="A11" s="4" t="s">
        <v>89</v>
      </c>
      <c r="B11" s="5" t="n">
        <v>365000</v>
      </c>
      <c r="C11" s="5" t="n">
        <v>176000</v>
      </c>
      <c r="D11" s="5" t="n">
        <v>365000</v>
      </c>
      <c r="E11" s="5" t="n">
        <v>386000</v>
      </c>
    </row>
    <row r="12" spans="1:9">
      <c r="A12" s="4" t="s">
        <v>117</v>
      </c>
      <c r="B12" s="5" t="n">
        <v>-12000</v>
      </c>
      <c r="C12" s="5" t="n">
        <v>-374000</v>
      </c>
      <c r="D12" s="5" t="n">
        <v>-56000</v>
      </c>
      <c r="E12" s="5" t="n">
        <v>-502000</v>
      </c>
    </row>
    <row r="13" spans="1:9">
      <c r="A13" s="4" t="s">
        <v>118</v>
      </c>
      <c r="D13" s="5" t="n">
        <v>491000</v>
      </c>
      <c r="E13" s="5" t="n">
        <v>558000</v>
      </c>
    </row>
    <row r="14" spans="1:9">
      <c r="A14" s="4" t="s">
        <v>119</v>
      </c>
      <c r="D14" s="5" t="n">
        <v>2637000</v>
      </c>
      <c r="E14" s="5" t="n">
        <v>2418000</v>
      </c>
    </row>
    <row r="15" spans="1:9">
      <c r="A15" s="4" t="s">
        <v>120</v>
      </c>
      <c r="D15" s="5" t="n">
        <v>-3305000</v>
      </c>
      <c r="E15" s="5" t="n">
        <v>-3304000</v>
      </c>
    </row>
    <row r="16" spans="1:9">
      <c r="A16" s="4" t="s">
        <v>121</v>
      </c>
      <c r="D16" s="5" t="n">
        <v>96000</v>
      </c>
      <c r="E16" s="5" t="n">
        <v>265000</v>
      </c>
    </row>
    <row r="17" spans="1:9">
      <c r="A17" s="3" t="s">
        <v>122</v>
      </c>
    </row>
    <row r="18" spans="1:9">
      <c r="A18" s="4" t="s">
        <v>123</v>
      </c>
      <c r="D18" s="5" t="n">
        <v>187000</v>
      </c>
      <c r="E18" s="5" t="n">
        <v>-3343000</v>
      </c>
    </row>
    <row r="19" spans="1:9">
      <c r="A19" s="4" t="s">
        <v>124</v>
      </c>
      <c r="D19" s="5" t="n">
        <v>4766000</v>
      </c>
      <c r="E19" s="5" t="n">
        <v>559000</v>
      </c>
    </row>
    <row r="20" spans="1:9">
      <c r="A20" s="4" t="s">
        <v>42</v>
      </c>
      <c r="D20" s="5" t="n">
        <v>-11165000</v>
      </c>
      <c r="E20" s="5" t="n">
        <v>-1299000</v>
      </c>
    </row>
    <row r="21" spans="1:9">
      <c r="A21" s="4" t="s">
        <v>43</v>
      </c>
      <c r="D21" s="5" t="n">
        <v>2742000</v>
      </c>
      <c r="E21" s="5" t="n">
        <v>3680000</v>
      </c>
    </row>
    <row r="22" spans="1:9">
      <c r="A22" s="4" t="s">
        <v>125</v>
      </c>
      <c r="D22" s="5" t="n">
        <v>-1798000</v>
      </c>
      <c r="E22" s="5" t="n">
        <v>6938000</v>
      </c>
    </row>
    <row r="23" spans="1:9">
      <c r="A23" s="4" t="s">
        <v>126</v>
      </c>
      <c r="D23" s="5" t="n">
        <v>-302000</v>
      </c>
      <c r="E23" s="5" t="n">
        <v>-609000</v>
      </c>
    </row>
    <row r="24" spans="1:9">
      <c r="A24" s="4" t="s">
        <v>127</v>
      </c>
      <c r="D24" s="5" t="n">
        <v>-23316000</v>
      </c>
      <c r="E24" s="5" t="n">
        <v>11573000</v>
      </c>
    </row>
    <row r="25" spans="1:9">
      <c r="A25" s="3" t="s">
        <v>128</v>
      </c>
    </row>
    <row r="26" spans="1:9">
      <c r="A26" s="4" t="s">
        <v>129</v>
      </c>
      <c r="D26" s="5" t="n">
        <v>-23680000</v>
      </c>
      <c r="E26" s="5" t="n">
        <v>-38012000</v>
      </c>
    </row>
    <row r="27" spans="1:9">
      <c r="A27" s="4" t="s">
        <v>130</v>
      </c>
      <c r="D27" s="5" t="n">
        <v>-2682000</v>
      </c>
      <c r="E27" s="5" t="n">
        <v>-9389000</v>
      </c>
    </row>
    <row r="28" spans="1:9">
      <c r="A28" s="4" t="s">
        <v>131</v>
      </c>
      <c r="D28" s="5" t="n">
        <v>8529000</v>
      </c>
      <c r="E28" s="5" t="n">
        <v>19308000</v>
      </c>
    </row>
    <row r="29" spans="1:9">
      <c r="A29" s="4" t="s">
        <v>132</v>
      </c>
      <c r="D29" s="5" t="n">
        <v>31853000</v>
      </c>
      <c r="E29" s="5" t="n">
        <v>0</v>
      </c>
    </row>
    <row r="30" spans="1:9">
      <c r="A30" s="4" t="s">
        <v>133</v>
      </c>
      <c r="D30" s="5" t="n">
        <v>4981000</v>
      </c>
      <c r="E30" s="5" t="n">
        <v>12791000</v>
      </c>
    </row>
    <row r="31" spans="1:9">
      <c r="A31" s="4" t="s">
        <v>134</v>
      </c>
      <c r="D31" s="5" t="n">
        <v>19001000</v>
      </c>
      <c r="E31" s="5" t="n">
        <v>-15302000</v>
      </c>
    </row>
    <row r="32" spans="1:9">
      <c r="A32" s="3" t="s">
        <v>135</v>
      </c>
    </row>
    <row r="33" spans="1:9">
      <c r="A33" s="4" t="s">
        <v>136</v>
      </c>
      <c r="D33" s="5" t="n">
        <v>5000000</v>
      </c>
      <c r="E33" s="5" t="n">
        <v>35000000</v>
      </c>
    </row>
    <row r="34" spans="1:9">
      <c r="A34" s="4" t="s">
        <v>137</v>
      </c>
      <c r="D34" s="5" t="n">
        <v>-5000000</v>
      </c>
      <c r="E34" s="5" t="n">
        <v>-35000000</v>
      </c>
    </row>
    <row r="35" spans="1:9">
      <c r="A35" s="4" t="s">
        <v>138</v>
      </c>
      <c r="D35" s="5" t="n">
        <v>-343000</v>
      </c>
      <c r="E35" s="5" t="n">
        <v>-672000</v>
      </c>
    </row>
    <row r="36" spans="1:9">
      <c r="A36" s="4" t="s">
        <v>139</v>
      </c>
      <c r="D36" s="5" t="n">
        <v>0</v>
      </c>
      <c r="E36" s="5" t="n">
        <v>-1898000</v>
      </c>
      <c r="F36" s="7" t="n">
        <v>-1889000</v>
      </c>
    </row>
    <row r="37" spans="1:9">
      <c r="A37" s="4" t="s">
        <v>140</v>
      </c>
      <c r="D37" s="5" t="n">
        <v>-343000</v>
      </c>
      <c r="E37" s="5" t="n">
        <v>-2570000</v>
      </c>
    </row>
    <row r="38" spans="1:9">
      <c r="A38" s="3" t="s">
        <v>141</v>
      </c>
    </row>
    <row r="39" spans="1:9">
      <c r="A39" s="4" t="s">
        <v>142</v>
      </c>
      <c r="D39" s="5" t="n">
        <v>0</v>
      </c>
      <c r="E39" s="5" t="n">
        <v>1003000</v>
      </c>
    </row>
    <row r="40" spans="1:9">
      <c r="A40" s="4" t="s">
        <v>143</v>
      </c>
      <c r="D40" s="5" t="n">
        <v>0</v>
      </c>
      <c r="E40" s="5" t="n">
        <v>1003000</v>
      </c>
    </row>
    <row r="41" spans="1:9">
      <c r="A41" s="4" t="s">
        <v>144</v>
      </c>
      <c r="D41" s="5" t="n">
        <v>-4658000</v>
      </c>
      <c r="E41" s="5" t="n">
        <v>-5296000</v>
      </c>
    </row>
    <row r="42" spans="1:9">
      <c r="A42" s="4" t="s">
        <v>145</v>
      </c>
      <c r="D42" s="5" t="n">
        <v>48478000</v>
      </c>
      <c r="E42" s="5" t="n">
        <v>33576000</v>
      </c>
      <c r="F42" s="5" t="n">
        <v>33576000</v>
      </c>
    </row>
    <row r="43" spans="1:9">
      <c r="A43" s="4" t="s">
        <v>146</v>
      </c>
      <c r="B43" s="5" t="n">
        <v>43820000</v>
      </c>
      <c r="C43" s="5" t="n">
        <v>28280000</v>
      </c>
      <c r="D43" s="5" t="n">
        <v>43820000</v>
      </c>
      <c r="E43" s="5" t="n">
        <v>28280000</v>
      </c>
      <c r="F43" s="5" t="n">
        <v>48478000</v>
      </c>
    </row>
    <row r="44" spans="1:9">
      <c r="A44" s="3" t="s">
        <v>147</v>
      </c>
    </row>
    <row r="45" spans="1:9">
      <c r="A45" s="4" t="s">
        <v>27</v>
      </c>
      <c r="G45" s="7" t="n">
        <v>22137000</v>
      </c>
      <c r="H45" s="7" t="n">
        <v>26255000</v>
      </c>
      <c r="I45" s="7" t="n">
        <v>7200000</v>
      </c>
    </row>
    <row r="46" spans="1:9">
      <c r="A46" s="4" t="s">
        <v>31</v>
      </c>
      <c r="G46" s="5" t="n">
        <v>21683000</v>
      </c>
      <c r="I46" s="5" t="n">
        <v>21080000</v>
      </c>
    </row>
    <row r="47" spans="1:9">
      <c r="A47" s="4" t="s">
        <v>146</v>
      </c>
      <c r="B47" s="7" t="n">
        <v>43820000</v>
      </c>
      <c r="C47" s="7" t="n">
        <v>28280000</v>
      </c>
      <c r="D47" s="5" t="n">
        <v>48478000</v>
      </c>
      <c r="E47" s="5" t="n">
        <v>33576000</v>
      </c>
      <c r="F47" s="7" t="n">
        <v>33576000</v>
      </c>
      <c r="G47" s="7" t="n">
        <v>43820000</v>
      </c>
      <c r="H47" s="7" t="n">
        <v>48478000</v>
      </c>
      <c r="I47" s="7" t="n">
        <v>28280000</v>
      </c>
    </row>
    <row r="48" spans="1:9">
      <c r="A48" s="3" t="s">
        <v>148</v>
      </c>
    </row>
    <row r="49" spans="1:9">
      <c r="A49" s="4" t="s">
        <v>149</v>
      </c>
      <c r="D49" s="5" t="n">
        <v>1002000</v>
      </c>
      <c r="E49" s="5" t="n">
        <v>1914000</v>
      </c>
    </row>
    <row r="50" spans="1:9">
      <c r="A50" s="4" t="s">
        <v>150</v>
      </c>
      <c r="D50" s="5" t="n">
        <v>348000</v>
      </c>
      <c r="E50" s="5" t="n">
        <v>198000</v>
      </c>
    </row>
    <row r="51" spans="1:9">
      <c r="A51" s="3" t="s">
        <v>151</v>
      </c>
    </row>
    <row r="52" spans="1:9">
      <c r="A52" s="4" t="s">
        <v>152</v>
      </c>
      <c r="D52" s="5" t="n">
        <v>33364000</v>
      </c>
      <c r="E52" s="5" t="n">
        <v>0</v>
      </c>
    </row>
    <row r="53" spans="1:9">
      <c r="A53" s="4" t="s">
        <v>153</v>
      </c>
      <c r="D53" s="7" t="n">
        <v>33364000</v>
      </c>
      <c r="E53"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26:15Z</dcterms:created>
  <dcterms:modified xmlns:dcterms="http://purl.org/dc/terms/" xmlns:xsi="http://www.w3.org/2001/XMLSchema-instance" xsi:type="dcterms:W3CDTF">2018-08-09T14:26:15Z</dcterms:modified>
</cp:coreProperties>
</file>